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Basis of " sheetId="6" r:id="rId6"/>
    <s:sheet name="Summary of Significant Accounti" sheetId="7" r:id="rId7"/>
    <s:sheet name="Inventory" sheetId="8" r:id="rId8"/>
    <s:sheet name="Property and Equipment and Fiel" sheetId="9" r:id="rId9"/>
    <s:sheet name="Intangible Assets" sheetId="10" r:id="rId10"/>
    <s:sheet name="Net Loss per Share" sheetId="11" r:id="rId11"/>
    <s:sheet name="Accrued Expenses, Other Current" sheetId="12" r:id="rId12"/>
    <s:sheet name="Segment Disclosures" sheetId="13" r:id="rId13"/>
    <s:sheet name="Commitments and Contingencies" sheetId="14" r:id="rId14"/>
    <s:sheet name="Income Taxes" sheetId="15" r:id="rId15"/>
    <s:sheet name="Stock-Based Compensation" sheetId="16" r:id="rId16"/>
    <s:sheet name="Stockholders' Equity" sheetId="17" r:id="rId17"/>
    <s:sheet name="Noncontrolling Interest" sheetId="18" r:id="rId18"/>
    <s:sheet name="Derivative Instruments and Hedg" sheetId="19" r:id="rId19"/>
    <s:sheet name="Accumulated Other Comprehensive" sheetId="20" r:id="rId20"/>
    <s:sheet name="Fair Value Measurements" sheetId="21" r:id="rId21"/>
    <s:sheet name="Supplemental Cash Flow Informat" sheetId="22" r:id="rId22"/>
    <s:sheet name="Summary of Significant Accoun23" sheetId="23" r:id="rId23"/>
    <s:sheet name="Summary of Significant Accoun24" sheetId="24" r:id="rId24"/>
    <s:sheet name="Inventory (Tables)" sheetId="25" r:id="rId25"/>
    <s:sheet name="Net Loss per Share (Tables)" sheetId="26" r:id="rId26"/>
    <s:sheet name="Accrued Expenses, Other Curre27" sheetId="27" r:id="rId27"/>
    <s:sheet name="Segment Disclosures (Tables)" sheetId="28" r:id="rId28"/>
    <s:sheet name="Stock-Based Compensation (Table" sheetId="29" r:id="rId29"/>
    <s:sheet name="Noncontrolling Interest (Tables" sheetId="30" r:id="rId30"/>
    <s:sheet name="Derivative Instruments and He31" sheetId="31" r:id="rId31"/>
    <s:sheet name="Accumulated Other Comprehensi32" sheetId="32" r:id="rId32"/>
    <s:sheet name="Fair Value Measurements (Tables" sheetId="33" r:id="rId33"/>
    <s:sheet name="Supplemental Cash Flow Inform34" sheetId="34" r:id="rId34"/>
    <s:sheet name="Nature of Operations, Basis o35" sheetId="35" r:id="rId35"/>
    <s:sheet name="Summary of Significant Accoun36" sheetId="36" r:id="rId36"/>
    <s:sheet name="Summary of Significant Accoun37" sheetId="37" r:id="rId37"/>
    <s:sheet name="Inventory - Components of Inven" sheetId="38" r:id="rId38"/>
    <s:sheet name="Property and Equipment and Fi39" sheetId="39" r:id="rId39"/>
    <s:sheet name="Intangible Assets - Additional " sheetId="40" r:id="rId40"/>
    <s:sheet name="Net Loss per Share - Schedule o" sheetId="41" r:id="rId41"/>
    <s:sheet name="Accrued Expenses, Other Curre42" sheetId="42" r:id="rId42"/>
    <s:sheet name="Accrued Expenses, Other Curre43" sheetId="43" r:id="rId43"/>
    <s:sheet name="Accrued Expenses, Other Curre44" sheetId="44" r:id="rId44"/>
    <s:sheet name="Segment Disclosures - Additiona" sheetId="45" r:id="rId45"/>
    <s:sheet name="Segment Disclosures - Summary o" sheetId="46" r:id="rId46"/>
    <s:sheet name="Segment Disclosures - Summary47" sheetId="47" r:id="rId47"/>
    <s:sheet name="Income Taxes - Additional Infor" sheetId="48" r:id="rId48"/>
    <s:sheet name="Stock-Based Compensation - Summ" sheetId="49" r:id="rId49"/>
    <s:sheet name="Stock-Based Compensation - Addi" sheetId="50" r:id="rId50"/>
    <s:sheet name="Stockholders' Equity - Addition" sheetId="51" r:id="rId51"/>
    <s:sheet name="Noncontrolling Interest - Addit" sheetId="52" r:id="rId52"/>
    <s:sheet name="Noncontrolling Interest - Sched" sheetId="53" r:id="rId53"/>
    <s:sheet name="Derivative Instruments and He54" sheetId="54" r:id="rId54"/>
    <s:sheet name="Derivative Instruments and He55" sheetId="55" r:id="rId55"/>
    <s:sheet name="Accumulated Other Comprehensi56" sheetId="56" r:id="rId56"/>
    <s:sheet name="Fair Value Measurements - Sched" sheetId="57" r:id="rId57"/>
    <s:sheet name="Supplemental Cash Flow Inform58" sheetId="58" r:id="rId58"/>
  </s:sheets>
  <s:definedNames/>
  <s:calcPr calcId="124519" calcMode="auto" fullCalcOnLoad="1"/>
</s:workbook>
</file>

<file path=xl/sharedStrings.xml><?xml version="1.0" encoding="utf-8"?>
<sst xmlns="http://schemas.openxmlformats.org/spreadsheetml/2006/main" uniqueCount="381">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XTM</t>
  </si>
  <si>
    <t>Entity Registrant Name</t>
  </si>
  <si>
    <t>NxStage Medical,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t>
  </si>
  <si>
    <t>Inventory</t>
  </si>
  <si>
    <t>Prepaid expenses and other current assets</t>
  </si>
  <si>
    <t>Total current assets</t>
  </si>
  <si>
    <t>Property and equipment, net</t>
  </si>
  <si>
    <t>Field equipment, net</t>
  </si>
  <si>
    <t>Deferred cost of revenues</t>
  </si>
  <si>
    <t>Intangible assets, net</t>
  </si>
  <si>
    <t>Goodwill</t>
  </si>
  <si>
    <t>Other assets</t>
  </si>
  <si>
    <t>Total assets</t>
  </si>
  <si>
    <t>Current liabilities:</t>
  </si>
  <si>
    <t>Accounts payable</t>
  </si>
  <si>
    <t>Accrued expenses</t>
  </si>
  <si>
    <t>Current portion of long-term debt</t>
  </si>
  <si>
    <t>Other current liabilities</t>
  </si>
  <si>
    <t>Total current liabilities</t>
  </si>
  <si>
    <t>Deferred revenues</t>
  </si>
  <si>
    <t>Long-term debt</t>
  </si>
  <si>
    <t>Other long-term liabilities</t>
  </si>
  <si>
    <t>Total liabilities</t>
  </si>
  <si>
    <t>Commitments and contingencies</t>
  </si>
  <si>
    <t xml:space="preserve"> </t>
  </si>
  <si>
    <t>Noncontrolling interests subject to put provisions</t>
  </si>
  <si>
    <t>Stockholders’ equity:</t>
  </si>
  <si>
    <t>Undesignated preferred stock: par value $0.001, 5,000,000 shares authorized; no shares issued and outstanding as of June 30, 2016 and December 31, 2015</t>
  </si>
  <si>
    <t>Common stock: par value $0.001, 100,000,000 shares authorized; 65,443,862 and 64,873,038 shares issued as of June 30, 2016 and December 31, 2015, respectively</t>
  </si>
  <si>
    <t>Additional paid-in capital</t>
  </si>
  <si>
    <t>Accumulated deficit</t>
  </si>
  <si>
    <t>Accumulated other comprehensive loss</t>
  </si>
  <si>
    <t>Treasury stock, at cost: 901,013 and 822,059 shares as of June 30, 2016 and December 31, 2015, respectively</t>
  </si>
  <si>
    <t>Total NxStage Medical, Inc. stockholders' equity</t>
  </si>
  <si>
    <t>Noncontrolling interests not subject to put provisions</t>
  </si>
  <si>
    <t>Total stockholders' equity</t>
  </si>
  <si>
    <t>Total liabilities and stockholders’ equity</t>
  </si>
  <si>
    <t>Condensed Consolidated Balance Sheets (Unaudited) (Parenthetical) - $ / shares</t>
  </si>
  <si>
    <t>Statement of Financial Position [Abstract]</t>
  </si>
  <si>
    <t>Undesignated preferred stock, par value (in dollars per share)</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Treasury stock, shares (in shares)</t>
  </si>
  <si>
    <t>Condensed Consolidated Statements of Comprehensive Loss (Unaudited) - USD ($) shares in Thousands, $ in Thousands</t>
  </si>
  <si>
    <t>3 Months Ended</t>
  </si>
  <si>
    <t>Jun. 30, 2015</t>
  </si>
  <si>
    <t>Statement of Comprehensive Income [Abstract]</t>
  </si>
  <si>
    <t>Revenues</t>
  </si>
  <si>
    <t>Cost of revenues</t>
  </si>
  <si>
    <t>Gross profit</t>
  </si>
  <si>
    <t>Operating expenses:</t>
  </si>
  <si>
    <t>Selling and marketing</t>
  </si>
  <si>
    <t>Research and development</t>
  </si>
  <si>
    <t>Distribution</t>
  </si>
  <si>
    <t>General and administrative</t>
  </si>
  <si>
    <t>Total operating expenses</t>
  </si>
  <si>
    <t>Loss from operations</t>
  </si>
  <si>
    <t>Other income (expense):</t>
  </si>
  <si>
    <t>Interest expense, net</t>
  </si>
  <si>
    <t>Other (expense) income, net</t>
  </si>
  <si>
    <t>Total other expense</t>
  </si>
  <si>
    <t>Net loss before income taxes</t>
  </si>
  <si>
    <t>Provision for income taxes</t>
  </si>
  <si>
    <t>Net loss</t>
  </si>
  <si>
    <t>Less: Net loss attributable to noncontrolling interests</t>
  </si>
  <si>
    <t>Net loss attributable to stockholders of NxStage Medical, Inc.</t>
  </si>
  <si>
    <t>Net loss per share, basic and diluted (in dollars per share)</t>
  </si>
  <si>
    <t>Weighted-average shares outstanding, basic and diluted (in shares)</t>
  </si>
  <si>
    <t>Other comprehensive loss, net of tax</t>
  </si>
  <si>
    <t>Total comprehensive loss</t>
  </si>
  <si>
    <t>Less: Comprehensive loss attributable to noncontrolling interests</t>
  </si>
  <si>
    <t>Total comprehensive loss attributable to stockholders of NxStage Medical, Inc.</t>
  </si>
  <si>
    <t>Condensed Consolidated Statements of Cash Flows (Unaudited) - USD ($) $ in Thousands</t>
  </si>
  <si>
    <t>Cash flows from operating activities:</t>
  </si>
  <si>
    <t>Adjustments to reconcile net loss to net cash provided by (used in) operating activities:</t>
  </si>
  <si>
    <t>Depreciation and amortization</t>
  </si>
  <si>
    <t>Stock-based compensation</t>
  </si>
  <si>
    <t>Other</t>
  </si>
  <si>
    <t>Changes in operating assets and liabilities:</t>
  </si>
  <si>
    <t>Accounts receivable</t>
  </si>
  <si>
    <t>Prepaid expenses and other assets</t>
  </si>
  <si>
    <t>Accrued expenses and other liabilities</t>
  </si>
  <si>
    <t>Net cash provided by (used in) operating activities</t>
  </si>
  <si>
    <t>Cash flows from investing activities:</t>
  </si>
  <si>
    <t>Cash paid for acquisitions, net of cash acquired</t>
  </si>
  <si>
    <t>Purchases of property and equipment</t>
  </si>
  <si>
    <t>Net cash used in investing activities</t>
  </si>
  <si>
    <t>Cash flows from financing activities:</t>
  </si>
  <si>
    <t>Issuance of shares under stock incentive plans, net of payroll taxes paid</t>
  </si>
  <si>
    <t>Investment by noncontrolling interest holder</t>
  </si>
  <si>
    <t>Proceeds from loans and lines of credit</t>
  </si>
  <si>
    <t>Repayments on loans and lines of credit</t>
  </si>
  <si>
    <t>Repayments on capital leases</t>
  </si>
  <si>
    <t>Net cash provided by financing activities</t>
  </si>
  <si>
    <t>Foreign exchange effect on cash and cash equivalents</t>
  </si>
  <si>
    <t>Decrease in cash and cash equivalents</t>
  </si>
  <si>
    <t>Cash and cash equivalents, beginning of period</t>
  </si>
  <si>
    <t>Cash and cash equivalents, end of period</t>
  </si>
  <si>
    <t>Nature of Operations, Basis of Presentation and Principles of Consolidation</t>
  </si>
  <si>
    <t>Accounting Policies [Abstract]</t>
  </si>
  <si>
    <t>Nature of Operations, Basis of Presentation and Principles of Consolidation Nature of Operations We are a medical technology company that develops, manufactures and markets innovative products and services for patients suffering from chronic or acute kidney failure. Our primary product, the System One, was designed to satisfy an unmet clinical need for a system capable of delivering the therapeutic flexibility and clinical benefits of traditional dialysis machines in a smaller, portable, easy-to-use form that can be used by healthcare professionals and trained lay users alike in a variety of settings, including patient homes, as well as more traditional care settings such as hospitals and dialysis centers. Given its design, the System One is particularly well-suited for home hemodialysis and a range of dialysis therapies that are more practical to deliver in the home setting, including more frequent hemodialysis and nocturnal hemodialysis. Clinical literature suggests such therapies provide patients better clinical outcomes and improved quality of life. We also operate several recently opened NxStage Kidney Care dialysis centers, independently and in some instances as joint ventures, that treat end-stage renal disease (ESRD) patients directly. Although small in scale, these centers provide us with valuable experience as a service provider to better meet and anticipate the needs of both our customers and patients, while optimizing our product technology. In addition, these centers provide us with the opportunity to innovate and foster new care delivery models to advance the standard of renal care across other markets, including skilled nursing facilities. More specifically, at NxStage Kidney Care we offer a range of treatment options, including home hemodialysis, peritoneal dialysis and in-center hemodialysis, including with our System One. These centers also help us to devise best practices for successful home dialysis programs and provide sites for future clinical trials. We are headquartered in Lawrence, Massachusetts, with manufacturing facilities in Mexico, Germany and Italy. Through our international network of affiliates and distribution partners, patients in over 23 countries have been treated with our products. Basis of Presentation The accompanying condensed consolidated financial statements as of June 30, 2016 and December 31, 2015 and for the three and six months ended June 30, 2016 and 2015 , and related notes, are unaudited but, in the opinion of our management, include all adjustments, consisting of normal recurring adjustments, that are necessary for fair statement of the interim periods presented. Our unaudited condensed consolidated financial statements have been prepared following the requirements of the Securities and Exchange Commission (SEC) for interim reporting. As permitted under these rules, we have condensed or omitted certain footnotes and other financial information that are normally required by U.S. generally accepted accounting principles (GAAP). Our accounting policies are described in the notes to the consolidated financial statements in our Annual Report on Form 10-K for the year ended December 31, 2015 ( 2015 Annual Report) and updated, as necessary, in this Quarterly Report on Form 10-Q. Operating results for any interim period are not necessarily indicative of results for the entire year or future periods. The December 31, 2015 condensed consolidated balance sheet contained herein was derived from audited financial statements, but does not include all disclosures that would be required for audited financial statements under GAAP. For further information, refer to the consolidated financial statements and footnotes thereto included in our 2015 Annual Report. The preparation of our condensed consolidated financial statements in conformity with GAAP requires our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Our condensed consolidated financial statements include the accounts of NxStage Medical, Inc. and our wholly-owned subsidiaries and other entities in which we maintain a majority voting interests or for which we maintain effective control, including variable interest entities (VIEs) for which we are deemed the primary beneficiary. All significant intercompany balances and transactions have been eliminated. Noncontrolling interests represent the proportionate equity interests in the consolidated entities that are not wholly owned by us. Noncontrolling interests of acquired entities are recognized at their initial fair value.</t>
  </si>
  <si>
    <t>Summary of Significant Accounting Policies</t>
  </si>
  <si>
    <t>ummary of Significant Accounting Policies Concentration of Credit Risk Concentration of credit risk with respect to accounts receivable is primarily limited to certain customers to whom we make substantial sales. No single customer represented more than 10% of accounts receivable at June 30, 2016 . One customer represented 12% of accounts receivable at December 31, 2015 . Warranty Costs We accrue estimated costs that we may incur under our product warranty programs at the time the product revenue is recognized, based on contractual rights and historical experience. Warranty expense is included in cost of revenues in the condensed consolidated statements of comprehensive loss. The following is a rollforward of our warranty accrual (in thousands): Balance at December 31, 2015 $ 389 Provision 233 Usage (243 ) Balance at June 30, 2016 $ 379 Recent Accounting Pronouncements Recently Implemented Accounting Pronouncements In April 2015, the FASB issued ASU No. 2015-5, Intangibles - Goodwill and Other - Internal-Use Software (Subtopic 350-40): "Customer's Accounting for Fees Paid in a Cloud Computing Arrangement."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update was effective for us beginning January 1, 2016. The adoption of this standard did not impact our financial statements. In September 2015, the FASB issued ASU No. 2015-16, Business Combinations (Topic 805): "Simplifying the Accounting for Measurement-Period Adjustments".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was effective for us beginning January 1, 2016. The adoption of this standard did not impact our financial statements. Recent Accounting Pronouncements Not Yet Adopted In May 2014, the FASB issued ASU No. 2014-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nitially was effective for us beginning January 1, 2017, but on July 9, 2015 the FASB deferred the effective date and, as a result, the new guidance is effective for us beginning January 1, 2018. Companies may adopt the new revenue standard as of the original effective date. We are currently evaluating the method of adoption and the potential impact this standard will have on our financial statements. In July 2015, the FASB issued ASU No. 2015-11, Inventory (Topic 330): "Simplifying the Measurement of Inventory." The update requires that an entity should measure in scope inventory at the lower of cost and net realizable value. Net realizable value is the estimated selling prices in the ordinary course of business, less reasonably predictable costs of completion, disposal, and transportation. The amendments will be effective for us beginning January 1, 2017. The adoption of this update is not expected to have an impact on our financial statements. In February 2016, the FASB issued ASU No. 2016-02: "Accounting for Leases" which amends the existing accounting standards for leases. The new standard requires lessees to record a right-of-use asset and a corresponding lease liability on the balance sheet for all leases with terms longer than twelve months. For lessees, leases will continue to be classified as either operating or financing in the income statement. This ASU is required to be applied with a modified retrospective approach and requires application of the new standard at the beginning of the earliest comparative period presented. The new guidance is effective for us beginning January 1, 2019 and early adoption is permitted. We are currently evaluating the potential impact this standard will have on our financial statements. In March 2016, the FASB issued ASU No. 2016-09,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is effective for us beginning January 1, 2017 and early adoption is permitted. We are currently evaluating the method of adoption and the potential impact this standard will have on our financial statements and related disclosure.</t>
  </si>
  <si>
    <t>Inventory Disclosure [Abstract]</t>
  </si>
  <si>
    <t>Inventory Inventory includes material, labor and overhead, and is stated at lower of cost (first-in, first-out) or market. The components of inventory are as follows (in thousands): June 30, December 31, Purchased components $ 14,973 $ 15,294 Work in process 13,255 10,080 Finished goods 13,081 13,017 Total $ 41,309 $ 38,391</t>
  </si>
  <si>
    <t>Property and Equipment and Field Equipment</t>
  </si>
  <si>
    <t>Property, Plant and Equipment [Abstract]</t>
  </si>
  <si>
    <t>Property and Equipment and Field Equipment Accumulated depreciation on property and equipment was $42.6 million and $36.9 million at June 30, 2016 and December 31, 2015 , respectively. Accumulated depreciation on field equipment was $46.3 million and $44.1 million at June 30, 2016 and December 31, 2015 , respectively.</t>
  </si>
  <si>
    <t>Intangible Assets</t>
  </si>
  <si>
    <t>Goodwill and Intangible Assets Disclosure [Abstract]</t>
  </si>
  <si>
    <t>Intangible Assets Accumulated amortization of intangible assets was $23.9 million and $22.9 million at June 30, 2016 and December 31, 2015 , respectively.</t>
  </si>
  <si>
    <t>Net Loss per Share</t>
  </si>
  <si>
    <t>Earnings Per Share [Abstract]</t>
  </si>
  <si>
    <t>Net Loss per Share Basic net loss per share is computed by dividing loss attributable to NxStage Medical, Inc. common stockholders (the numerator) by the weighted-average number of common shares outstanding (the denominator) for the period. The computation of diluted loss per share is similar to basic loss per share, except that the denominator is increased to include the number of additional common shares that would have been outstanding if the potentially dilutive common shares had been issued. The following potential common stock equivalents, as calculated using the treasury stock method, were not included in the computation of diluted net loss per share as their effect would have been anti-dilutive due to the net loss incurred (in thousands): Three Months Ended June 30, Six Months Ended June 30, 2016 2015 2016 2015 Options to purchase common stock 550 752 529 824 Unvested restricted stock units 335 405 369 368 Total 885 1,157 898 1,192</t>
  </si>
  <si>
    <t>Accrued Expenses, Other Current Liabilities and Other Long-Term Liabilities</t>
  </si>
  <si>
    <t>Payables and Accruals [Abstract]</t>
  </si>
  <si>
    <t>Accrued Expenses, Other Current Liabilities and Other Long-Term Liabilities The components of accrued expenses are as follows (in thousands): June 30, December 31, Payroll, compensation and related benefits $ 12,411 $ 14,061 Distribution expenses 3,525 3,465 General and administrative expenses 2,334 2,309 Other manufacturing costs 2,458 2,097 Other 5,888 5,334 Total $ 26,616 $ 27,266 The components of other current liabilities are as follows (in thousands): June 30, December 31, Capital lease obligations $ 2,058 $ 2,184 Deferred revenue, current portion 1,609 1,363 Other 785 847 Total $ 4,452 $ 4,394 The components of other long-term liabilities are as follows (in thousands): June 30, December 31, Capital lease obligations $ 10,580 $ 10,815 Lease incentive obligations 3,379 3,743 Benefit plan obligations 1,747 1,681 Other 1,205 1,128 Total $ 16,911 $ 17,367</t>
  </si>
  <si>
    <t>Segment Disclosures</t>
  </si>
  <si>
    <t>Segment Reporting [Abstract]</t>
  </si>
  <si>
    <t>Segment Disclosures We have three reportable business segments: System One, In-Center, and Services and an Other category. The operating results of NxStage Kidney Care are included in our Services segment. We refer to our System One segment, In-Center segment, and Other category as our products business. We distribute our products in three markets: home, critical care and in-center. Our System One segment includes revenues from the sale and rental of the System One and PureFlow SL dialysate preparation equipment and the sale of disposable products to customers, including NxStage Kidney Care, in the home and critical care markets. The home market is devoted to the treatment of ESRD patients in the home or a home-like setting, while the critical care market is devoted to the treatment of hospital-based patients with acute kidney failure or fluid overload. Some of our largest customers in the home market provide outsourced renal dialysis services to some of our customers in the critical care market. Sales of products to both markets are made primarily through dedicated sales forces and distributed directly to the customer, or the patient, with certain products sold through distributors. Our In-Center segment includes revenues from the sale of blood tubing sets and needles for hemodialysis primarily for the treatment of ESRD patients at dialysis centers and needles for apheresis. Nearly all In-Center products are sold through national distributors. The remainder of our products business, which is included within the Other category, relates to the manufacturing of dialyzers for sale to Asahi Kasei Kuraray Medical Co., Ltd. (Asahi) and research and development and general and administrative expenses that are excluded from the segment operating performance measures. Our Services segment includes revenues from dialysis services provided to patients at our NxStage Kidney Care dialysis centers. Sales of the System One and related products to our NxStage Kidney Care dialysis centers are included in System One segment revenues, which are then eliminated upon consolidation. The accounting policies of our reportable segments are described in Note 2 to the consolidated financial statements included in our 2015 Annual Report and updated, as necessary, in Note 2 to the condensed consolidated financial statements included in this Quarterly Report. Our chief operating decision maker allocates resources to our business segments and assesses segment performance based on segment profit (loss), which consists of revenues less cost of revenues, selling and marketing and distribution expenses. The following summarizes the operating performance of our reportable segments (in thousands): System One In-Center Other Services Intersegment Elimination Total Three Months Ended June 30, 2016 Revenues from external customers $ 67,954 $ 16,731 $ 3,408 $ 4,114 $ — $ 92,207 Intersegment revenues 1,893 — — — (1,893 ) — Revenues 69,847 16,731 3,408 4,114 (1,893 ) 92,207 Segment profit (loss) 17,945 3,133 (16,089 ) (5,949 ) (220 ) (1,180 ) Depreciation and amortization 5,271 495 1,134 1,013 — 7,913 Three Months Ended June 30, 2015 Revenues from external customers $ 58,752 $ 18,563 $ 1,857 $ 1,144 $ — $ 80,316 Intersegment revenues 668 — — — (668 ) — Revenues 59,420 18,563 $ 1,857 1,144 (668 ) 80,316 Segment profit (loss) 13,518 3,155 (15,718 ) (6,071 ) — (5,116 ) Depreciation and amortization 5,208 547 1,208 830 — 7,793 Six Months Ended June 30, 2016 Revenues from external customers $ 135,527 $ 33,497 $ 5,589 $ 6,801 $ — $ 181,414 Intersegment revenues 3,623 — — — (3,623 ) — Revenues 139,150 33,497 5,589 6,801 (3,623 ) 181,414 Segment profit (loss) 36,169 5,692 (30,656 ) (12,970 ) (390 ) (2,155 ) Depreciation and amortization 10,455 989 2,227 1,978 — 15,649 Six Months Ended June 30, 2015 Revenues from external customers $ 117,850 $ 36,430 $ 3,704 $ 1,814 $ — $ 159,798 Intersegment revenues 1,150 — — — (1,150 ) — Revenues 119,000 36,430 $ 3,704 1,814 (1,150 ) 159,798 Segment profit (loss) 26,492 5,332 (30,666 ) (11,853 ) — (10,695 ) Depreciation and amortization 10,498 1,020 2,419 1,536 — 15,473 Substantially all of our revenues are derived from the sale of the System One and related products that cannot be used with any other dialysis system, and from needles and blood tubing sets in the U.S. The following table summarizes the number of customers who individually make up greater than ten percent of total revenues: Three Months Ended June 30, Six Months Ended June 30, 2016 2015 2016 2015 DaVita 20 % 21 % 20 % 21 % Fresenius 18 % 17 % 17 % 17 % Sales to DaVita HealthCare Partners Inc. (DaVita) and Fresenius Medical Care (Fresenius) are in the System One segment.</t>
  </si>
  <si>
    <t>Commitments and Contingencies</t>
  </si>
  <si>
    <t>Commitments and Contingencies Disclosure [Abstract]</t>
  </si>
  <si>
    <t>Commitments and Contingencies Significant commitments and contingencies at June 30, 2016 are consistent with those discussed in Note 10 to the consolidated financial statements in our 2015 Annual Report.</t>
  </si>
  <si>
    <t>Income Taxes</t>
  </si>
  <si>
    <t>Income Tax Disclosure [Abstract]</t>
  </si>
  <si>
    <t>Income Taxes The provision for income taxes of $0.4 million and $0.3 million during the three months ended June 30, 2016 and 2015 , respectively, and $0.7 million and $0.6 million during the six months ended June 30, 2016 and 2015 , respectively, relates to the profitable operations of certain foreign subsidiaries. As of June 30, 2016 , we had a liability for unrecognized tax benefits included in the balance sheet of approximately $0.4 million , including a nominal accrual for interest and penalties of less than $0.1 million . There have been no significant changes to these amounts during the three and six months ended June 30, 2016 .</t>
  </si>
  <si>
    <t>Stock-Based Compensation</t>
  </si>
  <si>
    <t>Disclosure of Compensation Related Costs, Share-based Payments [Abstract]</t>
  </si>
  <si>
    <t>Stock-Based Compensation Stock-based Compensation Expense The following table presents stock-based compensation expense included in our condensed consolidated statements of comprehensive loss (in thousands): Three Months Ended June 30, Six Months Ended June 30, 2016 2015 2016 2015 Cost of revenues $ 362 $ 242 $ 742 $ 507 Selling and marketing 951 1,151 1,781 2,530 Research and development 409 423 804 928 General and administrative 1,058 1,047 2,067 2,625 Total $ 2,780 $ 2,863 $ 5,394 $ 6,590 Stock Options and Restricted Stock Units The Company granted options to purchase 141,515 and 147,007 shares of common stock during the three months ended June 30, 2016 and 2015 , respectively, and options to purchase 1,314,000 and 1,061,554 shares of common stock during the six months ended June 30, 2016 and 2015 , respectively, which vest based on continued employment over a period of one to four years. The weighted-average fair value of options granted during the six months ended June 30, 2016 and 2015 was $5.84 and $6.13 per option, respectively. The Company awarded 42,440 and 16,355 restricted stock units during the three months ended June 30, 2016 and 2015 , respectively, and 196,466 and 139,181 restricted stock units during the six months ended June 30, 2016 and 2015 , respectively, which vest based on continued employment over a period of three to four years. The weighted-average fair value of these restricted stock units awarded during the six months ended June 30, 2016 and 2015 was $16.75 and $16.94 per unit, respectively. In March 2016, the Compensation Committee of our Board of Directors approved the grant of up to 434,850 restricted stock units subject to the achievement of certain Company financial performance metrics for the year ending December 31, 2016 . The restricted stock units, if earned, vest over a requisite service period of three years and have an average fair value of $15.57 per unit.</t>
  </si>
  <si>
    <t>Stockholders' Equity</t>
  </si>
  <si>
    <t>Equity [Abstract]</t>
  </si>
  <si>
    <t>Stockholders' Equity We received 78,954 and 43,506 shares of common stock that were surrendered in payment for the exercise of stock options during the six months ended June 30, 2016 and 2015 , respectively.</t>
  </si>
  <si>
    <t>Noncontrolling Interest</t>
  </si>
  <si>
    <t>Noncontrolling Interest [Abstract]</t>
  </si>
  <si>
    <t>Noncontrolling Interest Noncontrolling interests represent the third-party equity ownership interests in consolidated entities for which we have effective control, including VIEs for which we are deemed the primary beneficiary. We assess the terms of our investment interests to determine if any of our investees meet the definition of a VIE. For any VIEs, we perform an analysis to determine whether our variable interests give us a controlling financial interest in a VIE.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As of June 30, 2016 , we have 7 VIEs included in our consolidated financial statements all of which are NxStage Kidney Care dialysis centers. We are the managing member or we have a majority seat on the entity’s board of managers, manage these entities through a management services agreement, and, together with our joint venture partners, provide operating and capital funding as necessary for the entities to accomplish their operational and strategic objectives which transfer substantial power over and economic responsibility for the entities to us. The analysis upon which these consolidation determinations rest is complex, involves uncertainties, and requires significant judgment on various matters. At June 30, 2016 and December 31, 2015 , total assets of our VIEs were $11.2 million and $11.0 million , and total liabilities and noncontrolling interests of our VIEs were $9.5 million and $10.2 million , respectively. We have potential obligations to purchase the noncontrolling interests held by third parties in certain of our consolidated subsidiaries. These obligations are in the form of put provisions and are exercisable at the third-party owners' discretion given specific facts and circumstances as outlined in each subsidiary's operating agreement. If these put provisions were exercised, we would be required to purchase all the third-party owners' noncontrolling interests at a fair value at the time of exercise pursuant to the terms of the agreement. For the three and six months ended June 30, 2016 the Company's noncontrolling interests subject to put provisions were $0.2 million and none of the rights were exercisable. The following table sets forth the changes in noncontrolling interest not subject to put provisions for the three and six months ended June 30, 2016 and 2015 (in thousands): Three Months Ended June 30, Six Months Ended June 30, 2016 2015 2016 2015 Balance at beginning of period $ 1,500 $ 883 $ 1,694 $ 1,088 Capital contributions by noncontrolling interest — 263 300 263 Sales of noncontrolling interests 679 208 679 208 Net loss attributable to noncontrolling interest in consolidated subsidiary (457 ) (267 ) (951 ) (472 ) Balance at end of period $ 1,722 $ 1,087 $ 1,722 $ 1,087</t>
  </si>
  <si>
    <t>Derivative Instruments and Hedging</t>
  </si>
  <si>
    <t>Derivative Instruments and Hedging Activities Disclosure [Abstract]</t>
  </si>
  <si>
    <t>Derivative Instruments and Hedging We operate manufacturing and service facilities in Mexico, Germany, and Italy, and we purchase materials and pay our employees at those facilities in pesos and euros, and as such, we are potentially exposed to adverse as well as beneficial movements in currency exchange rates. We enter into foreign exchange forward contracts to minimize the impact of currency exchange rate fluctuations on these peso and euro denominated expenses. These contracts have a duration of up to twelve months and are designated as cash flow hedges. The counterparties to these foreign exchange forward contracts are creditworthy financial institutions; therefore, we do not consider the risk of counterparty nonperformance to be material. As of June 30, 2016 and December 31, 2015 , the notional amount of our outstanding contracts that are designated as cash flow hedges was $21.0 million and $22.1 million , respectively. The fair value of these contracts is recorded on the balance sheet within prepaid expenses and other current assets or accrued expenses depending on the gain (loss) position. The fair value of these contracts was a net liability of $1.0 million and $1.1 million at June 30, 2016 and December 31, 2015 , respectively. The cash flows related to our currency exchange contracts are classified as operating cash flows, which is consistent with the cash flow treatment of the underlying items being hedged. Gains or losses related to hedge ineffectiveness recognized in earnings were not material during the six months ended June 30, 2016 and 2015 . Given the short-term nature of our contracts, any gains or losses recorded within accumulated other comprehensive income (loss) will be recognized in earnings within the next twelve months. The following table presents the effect of these contracts designated as cash flow hedges on our condensed consolidated financial statements (in thousands): Gain (Loss) Recognized in OCI (Effective Portion) Gain (Loss) Reclassified from OCI into Income (Effective Portion) Classification within the Condensed Consolidated Statement of Comprehensive Loss Three Months Ended June 30, 2016 Foreign exchange forward contracts $ (1,135 ) $ (362 ) Cost of revenues Six Months Ended June 30, 2016 Foreign exchange forward contracts $ (952 ) $ (1,049 ) Cost of revenues Three Months Ended June 30, 2015 Foreign exchange forward contracts $ (386 ) $ (206 ) Cost of revenues Six Months Ended June 30, 2015 Foreign exchange forward contracts $ (731 ) $ (684 ) Cost of revenues</t>
  </si>
  <si>
    <t>Accumulated Other Comprehensive (Loss) Income</t>
  </si>
  <si>
    <t>Accumulated Other Comprehensive (Loss) Income The following additional information is provided with respect to the accumulated other comprehensive (loss) income as presented on the condensed consolidated balance sheets (in thousands): Unrealized gain (loss) on derivative instruments Other (2) Total Balance, net of tax, as of December 31, 2015 $ (1,483 ) $ (2,548 ) $ (4,031 ) Other comprehensive loss before reclassifications (952 ) (316 ) (1,268 ) Loss reclassified to earnings (1) 1,049 — 1,049 Total other comprehensive income (loss) 97 (316 ) (219 ) Balance, net of tax, as of June 30, 2016 $ (1,386 ) $ (2,864 ) $ (4,250 ) (1) Reclassifications of gains (losses) on derivative instruments are included in cost of revenues on the consolidated statement of comprehensive loss. See Note 14 , Derivative Instruments and Hedging for further information. (2) Other includes cumulative translation adjustments and, to a lesser extent, pension benefits.</t>
  </si>
  <si>
    <t>Fair Value Measurements</t>
  </si>
  <si>
    <t>Fair Value Disclosures [Abstract]</t>
  </si>
  <si>
    <t>Fair Value Measurements We have certain financial assets and liabilities measured at fair value on a recurring and non-recurring basis recorded in our condensed consolidated balance sheets. The fair value measurements used are based on quoted prices, when available, or through the use of alternative approaches. The inputs used to determine fair value have been classified as Level 1, 2 or 3. Fair values determined by Level 1 inputs utilize quoted prices (unadjusted) in active markets for identical assets or liabilities that we have the ability to access. Fair values determined by Level 2 inputs utilize data points that are observable such as quoted prices, interest rates and yield curves for similar instruments and model-derived valuations whose inputs are observable. Fair values determined by Level 3 inputs utilize unobservable data points for the asset or liability. We measure the fair value of our foreign exchange forward contracts classified as derivative instruments using an income approach, based on prevailing market forward rates less the contract rate multiplied by the notional amount. The product of this calculation is then adjusted for counterparty risk. We did not have any transfers between Level 1 and Level 2 and Level 3 during the six months ended June 30, 2016 . The following table presents assets and liabilities measured at fair value on a recurring basis and their level within the value hierarchy (in thousands): June 30, 2016 Quoted Prices in Active Markets for Identical Assets (Level 1) Significant Other Observable Inputs (Level 2) Significant Unobservable Inputs (Level 3) Total Fair Value Assets Money market funds (1) $ 34,785 $ — $ — $ 34,785 Foreign exchange forward contracts (2) — 47 — 47 Liabilities Foreign exchange forward contracts (2) $ — $ 1,058 $ — $ 1,058 December 31, 2015 Quoted Prices in Active Markets for Identical Assets Significant Other Observable Inputs Significant Unobservable Inputs Total Fair Value Assets Money market funds (1) $ 34,776 $ — $ — $ 34,776 Foreign exchange forward contracts (2) — 51 — 51 Liabilities Foreign exchange forward contracts (2) $ — $ 1,192 $ — $ 1,192 (1) Money market funds are included within cash and cash equivalents. (2) Foreign exchange forward contracts are included within prepaid expenses and other current assets or accrued expenses depending on the gain (loss) position. The carrying amount of our long-term debt approximates fair value at June 30, 2016 and December 31, 2015 . The fair value of our long-term debt was estimated using inputs derived principally from market observable data, including current rates offered to us for debt of the same or similar remaining maturities. Within the hierarchy of fair value measurements, these are Level 2 inputs. The carrying amounts reflected in the consolidated balance sheets for cash and cash equivalents (including money market funds), accounts receivable, prepaid expenses and other current and non-current assets, accounts payable and accrued expenses approximate fair value due to their short-term nature.</t>
  </si>
  <si>
    <t>Supplemental Cash Flow Information</t>
  </si>
  <si>
    <t>Supplemental Cash Flow Elements [Abstract]</t>
  </si>
  <si>
    <t>Supplemental Cash Flow Information The following additional information is provided with respect to the condensed consolidated statements of cash flows (in thousands): Six Months Ended June 30, 2016 2015 Noncash Investing and Financing Activities: Transfers from inventory to field equipment $ 10,267 $ 8,772 Transfers from field equipment to deferred cost of revenues 7,136 6,268 Payment of corporate bonus in common stock — 1,103 Market value of shares received in payment for exercise of stock options 1,470 745 Construction-in-process financed by construction liability — 669 Property and equipment acquired under capital lease — 354</t>
  </si>
  <si>
    <t>Summary of Significant Accounting Policies (Policies)</t>
  </si>
  <si>
    <t>Basis of Presentation</t>
  </si>
  <si>
    <t>Basis of Presentation The accompanying condensed consolidated financial statements as of June 30, 2016 and December 31, 2015 and for the three and six months ended June 30, 2016 and 2015 , and related notes, are unaudited but, in the opinion of our management, include all adjustments, consisting of normal recurring adjustments, that are necessary for fair statement of the interim periods presented. Our unaudited condensed consolidated financial statements have been prepared following the requirements of the Securities and Exchange Commission (SEC) for interim reporting. As permitted under these rules, we have condensed or omitted certain footnotes and other financial information that are normally required by U.S. generally accepted accounting principles (GAAP). Our accounting policies are described in the notes to the consolidated financial statements in our Annual Report on Form 10-K for the year ended December 31, 2015 ( 2015 Annual Report) and updated, as necessary, in this Quarterly Report on Form 10-Q. Operating results for any interim period are not necessarily indicative of results for the entire year or future periods. The December 31, 2015 condensed consolidated balance sheet contained herein was derived from audited financial statements, but does not include all disclosures that would be required for audited financial statements under GAAP. For further information, refer to the consolidated financial statements and footnotes thereto included in our 2015 Annual Report.</t>
  </si>
  <si>
    <t>Use of Estimates</t>
  </si>
  <si>
    <t>The preparation of our condensed consolidated financial statements in conformity with GAAP requires our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Our condensed consolidated financial statements include the accounts of NxStage Medical, Inc. and our wholly-owned subsidiaries and other entities in which we maintain a majority voting interests or for which we maintain effective control, including variable interest entities (VIEs) for which we are deemed the primary beneficiary. All significant intercompany balances and transactions have been eliminated. Noncontrolling interests represent the proportionate equity interests in the consolidated entities that are not wholly owned by us. Noncontrolling interests of acquired entities are recognized at their initial fair value.</t>
  </si>
  <si>
    <t>Concentration of Credit Risk</t>
  </si>
  <si>
    <t>Concentration of Credit Risk Concentration of credit risk with respect to accounts receivable is primarily limited to certain customers to whom we make substantial sales.</t>
  </si>
  <si>
    <t>Warranty Costs</t>
  </si>
  <si>
    <t>Warranty Costs We accrue estimated costs that we may incur under our product warranty programs at the time the product revenue is recognized, based on contractual rights and historical experience. Warranty expense is included in cost of revenues in the condensed consolidated statements of comprehensive loss.</t>
  </si>
  <si>
    <t>Recent Accounting Pronouncements</t>
  </si>
  <si>
    <t>Recent Accounting Pronouncements Recently Implemented Accounting Pronouncements In April 2015, the FASB issued ASU No. 2015-5, Intangibles - Goodwill and Other - Internal-Use Software (Subtopic 350-40): "Customer's Accounting for Fees Paid in a Cloud Computing Arrangement."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update was effective for us beginning January 1, 2016. The adoption of this standard did not impact our financial statements. In September 2015, the FASB issued ASU No. 2015-16, Business Combinations (Topic 805): "Simplifying the Accounting for Measurement-Period Adjustments".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was effective for us beginning January 1, 2016. The adoption of this standard did not impact our financial statements. Recent Accounting Pronouncements Not Yet Adopted In May 2014, the FASB issued ASU No. 2014-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nitially was effective for us beginning January 1, 2017, but on July 9, 2015 the FASB deferred the effective date and, as a result, the new guidance is effective for us beginning January 1, 2018. Companies may adopt the new revenue standard as of the original effective date. We are currently evaluating the method of adoption and the potential impact this standard will have on our financial statements. In July 2015, the FASB issued ASU No. 2015-11, Inventory (Topic 330): "Simplifying the Measurement of Inventory." The update requires that an entity should measure in scope inventory at the lower of cost and net realizable value. Net realizable value is the estimated selling prices in the ordinary course of business, less reasonably predictable costs of completion, disposal, and transportation. The amendments will be effective for us beginning January 1, 2017. The adoption of this update is not expected to have an impact on our financial statements. In February 2016, the FASB issued ASU No. 2016-02: "Accounting for Leases" which amends the existing accounting standards for leases. The new standard requires lessees to record a right-of-use asset and a corresponding lease liability on the balance sheet for all leases with terms longer than twelve months. For lessees, leases will continue to be classified as either operating or financing in the income statement. This ASU is required to be applied with a modified retrospective approach and requires application of the new standard at the beginning of the earliest comparative period presented. The new guidance is effective for us beginning January 1, 2019 and early adoption is permitted. We are currently evaluating the potential impact this standard will have on our financial statements. In March 2016, the FASB issued ASU No. 2016-09,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is effective for us beginning January 1, 2017 and early adoption is permitted. We are currently evaluating the method of adoption and the potential impact this standard will have on our financial statements and related disclosure.</t>
  </si>
  <si>
    <t>Summary of Significant Accounting Policies (Tables)</t>
  </si>
  <si>
    <t>Schedule of Rollforward of Warranty Accrual</t>
  </si>
  <si>
    <t>The following is a rollforward of our warranty accrual (in thousands): Balance at December 31, 2015 $ 389 Provision 233 Usage (243 ) Balance at June 30, 2016 $ 379</t>
  </si>
  <si>
    <t>Inventory (Tables)</t>
  </si>
  <si>
    <t>Components of Inventory</t>
  </si>
  <si>
    <t>The components of inventory are as follows (in thousands): June 30, December 31, Purchased components $ 14,973 $ 15,294 Work in process 13,255 10,080 Finished goods 13,081 13,017 Total $ 41,309 $ 38,391</t>
  </si>
  <si>
    <t>Net Loss per Share (Tables)</t>
  </si>
  <si>
    <t>Schedule of Anti-dilutive Net Loss Per Share</t>
  </si>
  <si>
    <t>The following potential common stock equivalents, as calculated using the treasury stock method, were not included in the computation of diluted net loss per share as their effect would have been anti-dilutive due to the net loss incurred (in thousands): Three Months Ended June 30, Six Months Ended June 30, 2016 2015 2016 2015 Options to purchase common stock 550 752 529 824 Unvested restricted stock units 335 405 369 368 Total 885 1,157 898 1,192</t>
  </si>
  <si>
    <t>Accrued Expenses, Other Current Liabilities and Other Long-Term Liabilities (Tables)</t>
  </si>
  <si>
    <t>Components of Accrued Expenses</t>
  </si>
  <si>
    <t>The components of accrued expenses are as follows (in thousands): June 30, December 31, Payroll, compensation and related benefits $ 12,411 $ 14,061 Distribution expenses 3,525 3,465 General and administrative expenses 2,334 2,309 Other manufacturing costs 2,458 2,097 Other 5,888 5,334 Total $ 26,616 $ 27,266</t>
  </si>
  <si>
    <t>Components of Other Current liabilities</t>
  </si>
  <si>
    <t>The components of other current liabilities are as follows (in thousands): June 30, December 31, Capital lease obligations $ 2,058 $ 2,184 Deferred revenue, current portion 1,609 1,363 Other 785 847 Total $ 4,452 $ 4,394</t>
  </si>
  <si>
    <t>Components of Other Long-term Liabilities</t>
  </si>
  <si>
    <t>The components of other long-term liabilities are as follows (in thousands): June 30, December 31, Capital lease obligations $ 10,580 $ 10,815 Lease incentive obligations 3,379 3,743 Benefit plan obligations 1,747 1,681 Other 1,205 1,128 Total $ 16,911 $ 17,367</t>
  </si>
  <si>
    <t>Segment Disclosures (Tables)</t>
  </si>
  <si>
    <t>Summary of Operating Performance of Reportable Segments</t>
  </si>
  <si>
    <t>The following summarizes the operating performance of our reportable segments (in thousands): System One In-Center Other Services Intersegment Elimination Total Three Months Ended June 30, 2016 Revenues from external customers $ 67,954 $ 16,731 $ 3,408 $ 4,114 $ — $ 92,207 Intersegment revenues 1,893 — — — (1,893 ) — Revenues 69,847 16,731 3,408 4,114 (1,893 ) 92,207 Segment profit (loss) 17,945 3,133 (16,089 ) (5,949 ) (220 ) (1,180 ) Depreciation and amortization 5,271 495 1,134 1,013 — 7,913 Three Months Ended June 30, 2015 Revenues from external customers $ 58,752 $ 18,563 $ 1,857 $ 1,144 $ — $ 80,316 Intersegment revenues 668 — — — (668 ) — Revenues 59,420 18,563 $ 1,857 1,144 (668 ) 80,316 Segment profit (loss) 13,518 3,155 (15,718 ) (6,071 ) — (5,116 ) Depreciation and amortization 5,208 547 1,208 830 — 7,793 Six Months Ended June 30, 2016 Revenues from external customers $ 135,527 $ 33,497 $ 5,589 $ 6,801 $ — $ 181,414 Intersegment revenues 3,623 — — — (3,623 ) — Revenues 139,150 33,497 5,589 6,801 (3,623 ) 181,414 Segment profit (loss) 36,169 5,692 (30,656 ) (12,970 ) (390 ) (2,155 ) Depreciation and amortization 10,455 989 2,227 1,978 — 15,649 Six Months Ended June 30, 2015 Revenues from external customers $ 117,850 $ 36,430 $ 3,704 $ 1,814 $ — $ 159,798 Intersegment revenues 1,150 — — — (1,150 ) — Revenues 119,000 36,430 $ 3,704 1,814 (1,150 ) 159,798 Segment profit (loss) 26,492 5,332 (30,666 ) (11,853 ) — (10,695 ) Depreciation and amortization 10,498 1,020 2,419 1,536 — 15,473</t>
  </si>
  <si>
    <t>Summary of Customers Who Individually Make Up Greater than 10% of Total Revenues</t>
  </si>
  <si>
    <t>The following table summarizes the number of customers who individually make up greater than ten percent of total revenues: Three Months Ended June 30, Six Months Ended June 30, 2016 2015 2016 2015 DaVita 20 % 21 % 20 % 21 % Fresenius 18 % 17 % 17 % 17 %</t>
  </si>
  <si>
    <t>Stock-Based Compensation (Tables)</t>
  </si>
  <si>
    <t>Summary of Stock-Based Compensation Expense in Consolidated Statements of Comprehensive Loss</t>
  </si>
  <si>
    <t>The following table presents stock-based compensation expense included in our condensed consolidated statements of comprehensive loss (in thousands): Three Months Ended June 30, Six Months Ended June 30, 2016 2015 2016 2015 Cost of revenues $ 362 $ 242 $ 742 $ 507 Selling and marketing 951 1,151 1,781 2,530 Research and development 409 423 804 928 General and administrative 1,058 1,047 2,067 2,625 Total $ 2,780 $ 2,863 $ 5,394 $ 6,590</t>
  </si>
  <si>
    <t>Noncontrolling Interest (Tables)</t>
  </si>
  <si>
    <t>Schedule of Changes in Noncontrolling Interest</t>
  </si>
  <si>
    <t>The following table sets forth the changes in noncontrolling interest not subject to put provisions for the three and six months ended June 30, 2016 and 2015 (in thousands): Three Months Ended June 30, Six Months Ended June 30, 2016 2015 2016 2015 Balance at beginning of period $ 1,500 $ 883 $ 1,694 $ 1,088 Capital contributions by noncontrolling interest — 263 300 263 Sales of noncontrolling interests 679 208 679 208 Net loss attributable to noncontrolling interest in consolidated subsidiary (457 ) (267 ) (951 ) (472 ) Balance at end of period $ 1,722 $ 1,087 $ 1,722 $ 1,087</t>
  </si>
  <si>
    <t>Derivative Instruments and Hedging (Tables)</t>
  </si>
  <si>
    <t>Effect of Contracts Designated as Cash Flow Hedges on Consolidated Financial Statements</t>
  </si>
  <si>
    <t>The following table presents the effect of these contracts designated as cash flow hedges on our condensed consolidated financial statements (in thousands): Gain (Loss) Recognized in OCI (Effective Portion) Gain (Loss) Reclassified from OCI into Income (Effective Portion) Classification within the Condensed Consolidated Statement of Comprehensive Loss Three Months Ended June 30, 2016 Foreign exchange forward contracts $ (1,135 ) $ (362 ) Cost of revenues Six Months Ended June 30, 2016 Foreign exchange forward contracts $ (952 ) $ (1,049 ) Cost of revenues Three Months Ended June 30, 2015 Foreign exchange forward contracts $ (386 ) $ (206 ) Cost of revenues Six Months Ended June 30, 2015 Foreign exchange forward contracts $ (731 ) $ (684 ) Cost of revenues</t>
  </si>
  <si>
    <t>Accumulated Other Comprehensive (Loss) Income (Tables)</t>
  </si>
  <si>
    <t>Summary of Additional Information on Accumulated Other Comprehensive (Loss) Income</t>
  </si>
  <si>
    <t>The following additional information is provided with respect to the accumulated other comprehensive (loss) income as presented on the condensed consolidated balance sheets (in thousands): Unrealized gain (loss) on derivative instruments Other (2) Total Balance, net of tax, as of December 31, 2015 $ (1,483 ) $ (2,548 ) $ (4,031 ) Other comprehensive loss before reclassifications (952 ) (316 ) (1,268 ) Loss reclassified to earnings (1) 1,049 — 1,049 Total other comprehensive income (loss) 97 (316 ) (219 ) Balance, net of tax, as of June 30, 2016 $ (1,386 ) $ (2,864 ) $ (4,250 ) (1) Reclassifications of gains (losses) on derivative instruments are included in cost of revenues on the consolidated statement of comprehensive loss. See Note 14 , Derivative Instruments and Hedging for further information. (2) Other includes cumulative translation adjustments and, to a lesser extent, pension benefits.</t>
  </si>
  <si>
    <t>Fair Value Measurements (Tables)</t>
  </si>
  <si>
    <t>Schedule of Assets and Liabilities Measured at Fair Value on Recurring Basis</t>
  </si>
  <si>
    <t>The following table presents assets and liabilities measured at fair value on a recurring basis and their level within the value hierarchy (in thousands): June 30, 2016 Quoted Prices in Active Markets for Identical Assets (Level 1) Significant Other Observable Inputs (Level 2) Significant Unobservable Inputs (Level 3) Total Fair Value Assets Money market funds (1) $ 34,785 $ — $ — $ 34,785 Foreign exchange forward contracts (2) — 47 — 47 Liabilities Foreign exchange forward contracts (2) $ — $ 1,058 $ — $ 1,058 December 31, 2015 Quoted Prices in Active Markets for Identical Assets Significant Other Observable Inputs Significant Unobservable Inputs Total Fair Value Assets Money market funds (1) $ 34,776 $ — $ — $ 34,776 Foreign exchange forward contracts (2) — 51 — 51 Liabilities Foreign exchange forward contracts (2) $ — $ 1,192 $ — $ 1,192 (1) Money market funds are included within cash and cash equivalents. (2) Foreign exchange forward contracts are included within prepaid expenses and other current assets or accrued expenses depending on the gain (loss) position.</t>
  </si>
  <si>
    <t>Supplemental Cash Flow Information (Tables)</t>
  </si>
  <si>
    <t>Summary of Supplemental Cash Flow Information</t>
  </si>
  <si>
    <t>The following additional information is provided with respect to the condensed consolidated statements of cash flows (in thousands): Six Months Ended June 30, 2016 2015 Noncash Investing and Financing Activities: Transfers from inventory to field equipment $ 10,267 $ 8,772 Transfers from field equipment to deferred cost of revenues 7,136 6,268 Payment of corporate bonus in common stock — 1,103 Market value of shares received in payment for exercise of stock options 1,470 745 Construction-in-process financed by construction liability — 669 Property and equipment acquired under capital lease — 354</t>
  </si>
  <si>
    <t>Nature of Operations, Basis of Presentation and Principles of Consolidation (Details)</t>
  </si>
  <si>
    <t>Jun. 30, 2016country</t>
  </si>
  <si>
    <t>Number of countries in which entity operates</t>
  </si>
  <si>
    <t>Summary of Significant Accounting Policies - Additional Information (Details)</t>
  </si>
  <si>
    <t>12 Months Ended</t>
  </si>
  <si>
    <t>Customer Concentration Risk [Member] | Accounts Receivable [Member]</t>
  </si>
  <si>
    <t>Accounting Policies [Line Items]</t>
  </si>
  <si>
    <t>Percentage of accounts receivable</t>
  </si>
  <si>
    <t>12.00%</t>
  </si>
  <si>
    <t>Summary of Significant Accounting Policies - Schedule of Rollforward of Warranty Accrual (Details) $ in Thousands</t>
  </si>
  <si>
    <t>Jun. 30, 2016USD ($)</t>
  </si>
  <si>
    <t>Movement in Standard and Extended Product Warranty Accrual, Increase (Decrease) [Roll Forward]</t>
  </si>
  <si>
    <t>Balance at beginning of period</t>
  </si>
  <si>
    <t>Provision</t>
  </si>
  <si>
    <t>Usage</t>
  </si>
  <si>
    <t>Balance at end of period</t>
  </si>
  <si>
    <t>Inventory - Components of Inventory (Details) - USD ($) $ in Thousands</t>
  </si>
  <si>
    <t>Purchased components</t>
  </si>
  <si>
    <t>Work in process</t>
  </si>
  <si>
    <t>Finished goods</t>
  </si>
  <si>
    <t>Total</t>
  </si>
  <si>
    <t>Property and Equipment and Field Equipment - Additional Information (Details) - USD ($) $ in Millions</t>
  </si>
  <si>
    <t>Property And Equipment Excluding Field Equipment [Member]</t>
  </si>
  <si>
    <t>Property, Plant and Equipment [Line Items]</t>
  </si>
  <si>
    <t>Accumulated depreciation</t>
  </si>
  <si>
    <t>Field Equipment [Member]</t>
  </si>
  <si>
    <t>Intangible Assets - Additional Information (Details) - USD ($) $ in Millions</t>
  </si>
  <si>
    <t>Accumulated amortization of intangible assets</t>
  </si>
  <si>
    <t>Net Loss per Share - Schedule of Anti-dilutive Net Loss Per Share (Details) - shares shares in Thousands</t>
  </si>
  <si>
    <t>Antidilutive Securities Excluded from Computation of Earnings Per Share [Line Items]</t>
  </si>
  <si>
    <t>Potential common stock equivalents excluded from computation of earnings per share (in shares)</t>
  </si>
  <si>
    <t>Options to Purchase Common Stock [Member]</t>
  </si>
  <si>
    <t>Unvested Restricted Stock Units [Member]</t>
  </si>
  <si>
    <t>Accrued Expenses, Other Current Liabilities and Other Long-Term Liabilities - Components of Accrued Expenses (Details) - USD ($) $ in Thousands</t>
  </si>
  <si>
    <t>Payroll, compensation and related benefits</t>
  </si>
  <si>
    <t>Distribution expenses</t>
  </si>
  <si>
    <t>General and administrative expenses</t>
  </si>
  <si>
    <t>Other manufacturing costs</t>
  </si>
  <si>
    <t>Accrued Expenses, Other Current Liabilities and Other Long-Term Liabilities - Components of Other Current Liabilities (Details) - USD ($) $ in Thousands</t>
  </si>
  <si>
    <t>Capital lease obligations</t>
  </si>
  <si>
    <t>Deferred revenue, current portion</t>
  </si>
  <si>
    <t>Accrued Expenses, Other Current Liabilities and Other Long-Term Liabilities - Components of Other Long-term Liabilities (Details) - USD ($) $ in Thousands</t>
  </si>
  <si>
    <t>Lease incentive obligations</t>
  </si>
  <si>
    <t>Benefit plan obligations</t>
  </si>
  <si>
    <t>Segment Disclosures - Additional Information (Details)</t>
  </si>
  <si>
    <t>Jun. 30, 2016segmentmarket</t>
  </si>
  <si>
    <t>Number of reporting segments | segment</t>
  </si>
  <si>
    <t>Number of markets product distributed | market</t>
  </si>
  <si>
    <t>Segment Disclosures - Summary of Operating Performance of Reportable Segments (Details) - USD ($) $ in Thousands</t>
  </si>
  <si>
    <t>Segment Reporting Information [Line Items]</t>
  </si>
  <si>
    <t>Segment profit (loss)</t>
  </si>
  <si>
    <t>System One [Member]</t>
  </si>
  <si>
    <t>In-Center [Member]</t>
  </si>
  <si>
    <t>Services [Member]</t>
  </si>
  <si>
    <t>Operating Segments [Member] | System One [Member]</t>
  </si>
  <si>
    <t>Operating Segments [Member] | In-Center [Member]</t>
  </si>
  <si>
    <t>Operating Segments [Member] | Services [Member]</t>
  </si>
  <si>
    <t>Other [Member]</t>
  </si>
  <si>
    <t>Intersegment Revenue Elimination [Member]</t>
  </si>
  <si>
    <t>Intersegment Revenue Elimination [Member] | System One [Member]</t>
  </si>
  <si>
    <t>Segment Disclosures - Summary of Customers Who Individually Make Up Greater than 10% of Total Revenues (Details) - Sales Revenue, Net [Member] - Customer Concentration Risk [Member]</t>
  </si>
  <si>
    <t>DaVita [Member]</t>
  </si>
  <si>
    <t>Revenue, Major Customer [Line Items]</t>
  </si>
  <si>
    <t>Percentage of revenues</t>
  </si>
  <si>
    <t>20.00%</t>
  </si>
  <si>
    <t>21.00%</t>
  </si>
  <si>
    <t>Fresenius [Member]</t>
  </si>
  <si>
    <t>18.00%</t>
  </si>
  <si>
    <t>17.00%</t>
  </si>
  <si>
    <t>Income Taxes - Additional Information (Details) - USD ($) $ in Millions</t>
  </si>
  <si>
    <t>Foreign tax expense</t>
  </si>
  <si>
    <t>Liability for unrecognized tax benefits</t>
  </si>
  <si>
    <t>Accrued interest and penalties (less than $0.1 million)</t>
  </si>
  <si>
    <t>Stock-Based Compensation - Summary of Stock-Based Compensation Expense in Consolidated Statements of Comprehensive Loss (Details) - USD ($) $ in Thousands</t>
  </si>
  <si>
    <t>Share-based Compensation Arrangement by Share-based Payment Award, Compensation Cost [Line Items]</t>
  </si>
  <si>
    <t>Total stock-based compensation expense</t>
  </si>
  <si>
    <t>Cost of Revenues [Member]</t>
  </si>
  <si>
    <t>Selling and Marketing [Member]</t>
  </si>
  <si>
    <t>Research and Development [Member]</t>
  </si>
  <si>
    <t>General and Administrative [Member]</t>
  </si>
  <si>
    <t>Stock-Based Compensation - Additional Information (Details) - $ / shares</t>
  </si>
  <si>
    <t>1 Months Ended</t>
  </si>
  <si>
    <t>Mar. 31, 2016</t>
  </si>
  <si>
    <t>Share-based Compensation Arrangement by Share-based Payment Award [Line Items]</t>
  </si>
  <si>
    <t>Options, grants in period (in shares)</t>
  </si>
  <si>
    <t>Weighted-average fair value of options granted (in dollars per share)</t>
  </si>
  <si>
    <t>Options to Purchase Common Stock [Member] | Minimum [Member]</t>
  </si>
  <si>
    <t>Vesting period (in years)</t>
  </si>
  <si>
    <t>1 year</t>
  </si>
  <si>
    <t>Options to Purchase Common Stock [Member] | Maximum [Member]</t>
  </si>
  <si>
    <t>4 years</t>
  </si>
  <si>
    <t>Weighted-average fair value of restricted stock granted (in dollars per share)</t>
  </si>
  <si>
    <t>Unvested Restricted Stock Units [Member] | Performance Based Plans [Member]</t>
  </si>
  <si>
    <t>Restricted stock vests over a requisite service period (in years)</t>
  </si>
  <si>
    <t>3 years</t>
  </si>
  <si>
    <t>Unvested Restricted Stock Units [Member] | Minimum [Member]</t>
  </si>
  <si>
    <t>Unvested Restricted Stock Units [Member] | Maximum [Member]</t>
  </si>
  <si>
    <t>Stockholders' Equity - Additional Information (Details) - shares</t>
  </si>
  <si>
    <t>Shares delivered or surrendered in payment for the exercise of stock options (in shares)</t>
  </si>
  <si>
    <t>Noncontrolling Interest - Additional Information (Details) $ in Thousands</t>
  </si>
  <si>
    <t>Jun. 30, 2016USD ($)entity</t>
  </si>
  <si>
    <t>Dec. 31, 2015USD ($)</t>
  </si>
  <si>
    <t>Number of VIEs | entity</t>
  </si>
  <si>
    <t>Total assets of variable interest entities</t>
  </si>
  <si>
    <t>Total liabilities and noncontrolling interest of variable interest entities</t>
  </si>
  <si>
    <t>Noncontrolling Interest - Schedule of Changes in Noncontrolling Interest (Details) - USD ($) $ in Thousands</t>
  </si>
  <si>
    <t>Stockholders' Equity, Including Portion Attributable to Noncontrolling Interest [Abstract]</t>
  </si>
  <si>
    <t>Capital contributions by noncontrolling interest</t>
  </si>
  <si>
    <t>Sales of noncontrolling interests</t>
  </si>
  <si>
    <t>Net loss attributable to noncontrolling interest in consolidated subsidiary</t>
  </si>
  <si>
    <t>Derivative Instruments and Hedging - Additional Information (Details) - USD ($) $ in Millions</t>
  </si>
  <si>
    <t>Hedging Transactions And Derivative Financial Instruments [Line Items]</t>
  </si>
  <si>
    <t>Period of cash flow hedges (in months)</t>
  </si>
  <si>
    <t>12 months</t>
  </si>
  <si>
    <t>Gain (loss) on ineffectiveness in earnings</t>
  </si>
  <si>
    <t>Foreign Exchange Forward Contracts [Member] | Cash Flow Hedges [Member]</t>
  </si>
  <si>
    <t>Notional amount of outstanding contracts</t>
  </si>
  <si>
    <t>Fair value of outstanding contracts liability</t>
  </si>
  <si>
    <t>Derivative Instruments and Hedging - Effect of Contracts Designated as Cash Flow Hedges on Consolidated Financial Statements (Details) - Foreign Exchange Forward Contracts [Member] - Cost of Revenues [Member] - Cash Flow Hedges [Member] - USD ($) $ in Thousands</t>
  </si>
  <si>
    <t>Derivative Instruments, Gain (Loss) [Line Items]</t>
  </si>
  <si>
    <t>Gain (Loss) Recognized in OCI (Effective Portion)</t>
  </si>
  <si>
    <t>Gain (Loss) Reclassified from OCI into Income (Effective Portion)</t>
  </si>
  <si>
    <t>Classification within the Condensed Consolidated Statement of Comprehensive Loss</t>
  </si>
  <si>
    <t>Accumulated Other Comprehensive (Loss) Income - Summary of Additional Information on Accumulated Other Comprehensive (Loss) Income (Details) - USD ($) $ in Thousands</t>
  </si>
  <si>
    <t>Accumulated Other Comprehensive Income (Loss), Net of Tax [Abstract]</t>
  </si>
  <si>
    <t>Beginning balance, net of tax</t>
  </si>
  <si>
    <t>Total other comprehensive income (loss)</t>
  </si>
  <si>
    <t>Ending balance, net of tax</t>
  </si>
  <si>
    <t>Unrealized Gain (Loss) on Derivative Instruments [Member]</t>
  </si>
  <si>
    <t>Other comprehensive loss before reclassifications</t>
  </si>
  <si>
    <t>Loss reclassified to earnings</t>
  </si>
  <si>
    <t>Total [Member]</t>
  </si>
  <si>
    <t>Fair Value Measurements - Schedule of Assets and Liabilities Measured at Fair Value on Recurring Basis (Details) - Fair Value Measurements, Recurring Basis [Member] - USD ($) $ in Thousands</t>
  </si>
  <si>
    <t>Foreign Exchange Forward Contracts [Member]</t>
  </si>
  <si>
    <t>Assets</t>
  </si>
  <si>
    <t>Foreign exchange forward contracts</t>
  </si>
  <si>
    <t>Liabilities</t>
  </si>
  <si>
    <t>Foreign Exchange Forward Contracts [Member] | Quoted Prices in Active Markets for Identical Assets (Level 1) [Member]</t>
  </si>
  <si>
    <t>Foreign Exchange Forward Contracts [Member] | Significant Other Observable Inputs (Level 2) [Member]</t>
  </si>
  <si>
    <t>Foreign Exchange Forward Contracts [Member] | Significant Unobservable Inputs (Level 3) [Member]</t>
  </si>
  <si>
    <t>Money Market Funds [Member]</t>
  </si>
  <si>
    <t>Money market funds</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Supplemental Cash Flow Information - Summary of Supplemental Cash Flow Information (Details) - USD ($) $ in Thousands</t>
  </si>
  <si>
    <t>Noncash Investing and Financing Activities:</t>
  </si>
  <si>
    <t>Transfers from inventory to field equipment</t>
  </si>
  <si>
    <t>Transfers from field equipment to deferred cost of revenues</t>
  </si>
  <si>
    <t>Payment of corporate bonus in common stock</t>
  </si>
  <si>
    <t>Market value of shares received in payment for exercise of stock options</t>
  </si>
  <si>
    <t>Construction-in-process financed by construction liability</t>
  </si>
  <si>
    <t>Property and equipment acquired under capital lea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33170</v>
      </c>
    </row>
    <row spans="1:3" r="12">
      <c t="s" r="A12" s="4">
        <v>19</v>
      </c>
      <c t="s" r="B12" s="4">
        <v>20</v>
      </c>
    </row>
    <row spans="1:3" r="13">
      <c t="s" r="A13" s="4">
        <v>21</v>
      </c>
      <c t="s" r="B13" s="4">
        <v>22</v>
      </c>
    </row>
    <row spans="1:3" r="14">
      <c t="s" r="A14" s="4">
        <v>23</v>
      </c>
      <c t="n" r="C14" s="6">
        <v>64562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8459</v>
      </c>
      <c t="n" r="C3" s="7">
        <v>59065</v>
      </c>
    </row>
    <row spans="1:3" r="4">
      <c t="s" r="A4" s="4">
        <v>28</v>
      </c>
      <c t="n" r="B4" s="6">
        <v>30092</v>
      </c>
      <c t="n" r="C4" s="6">
        <v>25195</v>
      </c>
    </row>
    <row spans="1:3" r="5">
      <c t="s" r="A5" s="4">
        <v>29</v>
      </c>
      <c t="n" r="B5" s="6">
        <v>41309</v>
      </c>
      <c t="n" r="C5" s="6">
        <v>38391</v>
      </c>
    </row>
    <row spans="1:3" r="6">
      <c t="s" r="A6" s="4">
        <v>30</v>
      </c>
      <c t="n" r="B6" s="6">
        <v>5921</v>
      </c>
      <c t="n" r="C6" s="6">
        <v>6254</v>
      </c>
    </row>
    <row spans="1:3" r="7">
      <c t="s" r="A7" s="4">
        <v>31</v>
      </c>
      <c t="n" r="B7" s="6">
        <v>135781</v>
      </c>
      <c t="n" r="C7" s="6">
        <v>128905</v>
      </c>
    </row>
    <row spans="1:3" r="8">
      <c t="s" r="A8" s="4">
        <v>32</v>
      </c>
      <c t="n" r="B8" s="6">
        <v>66374</v>
      </c>
      <c t="n" r="C8" s="6">
        <v>66711</v>
      </c>
    </row>
    <row spans="1:3" r="9">
      <c t="s" r="A9" s="4">
        <v>33</v>
      </c>
      <c t="n" r="B9" s="6">
        <v>20978</v>
      </c>
      <c t="n" r="C9" s="6">
        <v>20744</v>
      </c>
    </row>
    <row spans="1:3" r="10">
      <c t="s" r="A10" s="4">
        <v>34</v>
      </c>
      <c t="n" r="B10" s="6">
        <v>34065</v>
      </c>
      <c t="n" r="C10" s="6">
        <v>33068</v>
      </c>
    </row>
    <row spans="1:3" r="11">
      <c t="s" r="A11" s="4">
        <v>35</v>
      </c>
      <c t="n" r="B11" s="6">
        <v>10714</v>
      </c>
      <c t="n" r="C11" s="6">
        <v>11744</v>
      </c>
    </row>
    <row spans="1:3" r="12">
      <c t="s" r="A12" s="4">
        <v>36</v>
      </c>
      <c t="n" r="B12" s="6">
        <v>42710</v>
      </c>
      <c t="n" r="C12" s="6">
        <v>42710</v>
      </c>
    </row>
    <row spans="1:3" r="13">
      <c t="s" r="A13" s="4">
        <v>37</v>
      </c>
      <c t="n" r="B13" s="6">
        <v>3074</v>
      </c>
      <c t="n" r="C13" s="6">
        <v>2992</v>
      </c>
    </row>
    <row spans="1:3" r="14">
      <c t="s" r="A14" s="4">
        <v>38</v>
      </c>
      <c t="n" r="B14" s="6">
        <v>313696</v>
      </c>
      <c t="n" r="C14" s="6">
        <v>306874</v>
      </c>
    </row>
    <row spans="1:3" r="15">
      <c t="s" r="A15" s="3">
        <v>39</v>
      </c>
    </row>
    <row spans="1:3" r="16">
      <c t="s" r="A16" s="4">
        <v>40</v>
      </c>
      <c t="n" r="B16" s="6">
        <v>13583</v>
      </c>
      <c t="n" r="C16" s="6">
        <v>10767</v>
      </c>
    </row>
    <row spans="1:3" r="17">
      <c t="s" r="A17" s="4">
        <v>41</v>
      </c>
      <c t="n" r="B17" s="6">
        <v>26616</v>
      </c>
      <c t="n" r="C17" s="6">
        <v>27266</v>
      </c>
    </row>
    <row spans="1:3" r="18">
      <c t="s" r="A18" s="4">
        <v>42</v>
      </c>
      <c t="n" r="B18" s="6">
        <v>324</v>
      </c>
      <c t="n" r="C18" s="6">
        <v>315</v>
      </c>
    </row>
    <row spans="1:3" r="19">
      <c t="s" r="A19" s="4">
        <v>43</v>
      </c>
      <c t="n" r="B19" s="6">
        <v>4452</v>
      </c>
      <c t="n" r="C19" s="6">
        <v>4394</v>
      </c>
    </row>
    <row spans="1:3" r="20">
      <c t="s" r="A20" s="4">
        <v>44</v>
      </c>
      <c t="n" r="B20" s="6">
        <v>44975</v>
      </c>
      <c t="n" r="C20" s="6">
        <v>42742</v>
      </c>
    </row>
    <row spans="1:3" r="21">
      <c t="s" r="A21" s="4">
        <v>45</v>
      </c>
      <c t="n" r="B21" s="6">
        <v>52280</v>
      </c>
      <c t="n" r="C21" s="6">
        <v>51362</v>
      </c>
    </row>
    <row spans="1:3" r="22">
      <c t="s" r="A22" s="4">
        <v>46</v>
      </c>
      <c t="n" r="B22" s="6">
        <v>1602</v>
      </c>
      <c t="n" r="C22" s="6">
        <v>1664</v>
      </c>
    </row>
    <row spans="1:3" r="23">
      <c t="s" r="A23" s="4">
        <v>47</v>
      </c>
      <c t="n" r="B23" s="6">
        <v>16911</v>
      </c>
      <c t="n" r="C23" s="6">
        <v>17367</v>
      </c>
    </row>
    <row spans="1:3" r="24">
      <c t="s" r="A24" s="4">
        <v>48</v>
      </c>
      <c t="n" r="B24" s="6">
        <v>115768</v>
      </c>
      <c t="n" r="C24" s="6">
        <v>113135</v>
      </c>
    </row>
    <row spans="1:3" r="25">
      <c t="s" r="A25" s="4">
        <v>49</v>
      </c>
      <c t="s" r="B25" s="4">
        <v>50</v>
      </c>
      <c t="s" r="C25" s="4">
        <v>50</v>
      </c>
    </row>
    <row spans="1:3" r="26">
      <c t="s" r="A26" s="4">
        <v>51</v>
      </c>
      <c t="n" r="B26" s="6">
        <v>168</v>
      </c>
      <c t="n" r="C26" s="6">
        <v>219</v>
      </c>
    </row>
    <row spans="1:3" r="27">
      <c t="s" r="A27" s="3">
        <v>52</v>
      </c>
    </row>
    <row spans="1:3" r="28">
      <c t="s" r="A28" s="4">
        <v>53</v>
      </c>
      <c t="n" r="B28" s="6">
        <v>0</v>
      </c>
      <c t="n" r="C28" s="6">
        <v>0</v>
      </c>
    </row>
    <row spans="1:3" r="29">
      <c t="s" r="A29" s="4">
        <v>54</v>
      </c>
      <c t="n" r="B29" s="6">
        <v>65</v>
      </c>
      <c t="n" r="C29" s="6">
        <v>64</v>
      </c>
    </row>
    <row spans="1:3" r="30">
      <c t="s" r="A30" s="4">
        <v>55</v>
      </c>
      <c t="n" r="B30" s="6">
        <v>621395</v>
      </c>
      <c t="n" r="C30" s="6">
        <v>612487</v>
      </c>
    </row>
    <row spans="1:3" r="31">
      <c t="s" r="A31" s="4">
        <v>56</v>
      </c>
      <c t="n" r="B31" s="6">
        <v>-405838</v>
      </c>
      <c t="n" r="C31" s="6">
        <v>-402830</v>
      </c>
    </row>
    <row spans="1:3" r="32">
      <c t="s" r="A32" s="4">
        <v>57</v>
      </c>
      <c t="n" r="B32" s="6">
        <v>-4250</v>
      </c>
      <c t="n" r="C32" s="6">
        <v>-4031</v>
      </c>
    </row>
    <row spans="1:3" r="33">
      <c t="s" r="A33" s="4">
        <v>58</v>
      </c>
      <c t="n" r="B33" s="6">
        <v>-15334</v>
      </c>
      <c t="n" r="C33" s="6">
        <v>-13864</v>
      </c>
    </row>
    <row spans="1:3" r="34">
      <c t="s" r="A34" s="4">
        <v>59</v>
      </c>
      <c t="n" r="B34" s="6">
        <v>196038</v>
      </c>
      <c t="n" r="C34" s="6">
        <v>191826</v>
      </c>
    </row>
    <row spans="1:3" r="35">
      <c t="s" r="A35" s="4">
        <v>60</v>
      </c>
      <c t="n" r="B35" s="6">
        <v>1722</v>
      </c>
      <c t="n" r="C35" s="6">
        <v>1694</v>
      </c>
    </row>
    <row spans="1:3" r="36">
      <c t="s" r="A36" s="4">
        <v>61</v>
      </c>
      <c t="n" r="B36" s="6">
        <v>197760</v>
      </c>
      <c t="n" r="C36" s="6">
        <v>193520</v>
      </c>
    </row>
    <row spans="1:3" r="37">
      <c t="s" r="A37" s="4">
        <v>62</v>
      </c>
      <c t="n" r="B37" s="7">
        <v>313696</v>
      </c>
      <c t="n" r="C37" s="7">
        <v>306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8</v>
      </c>
      <c t="s" r="B1" s="2">
        <v>1</v>
      </c>
    </row>
    <row spans="1:2" r="2">
      <c t="s" r="B2" s="2">
        <v>2</v>
      </c>
    </row>
    <row spans="1:2" r="3">
      <c t="s" r="A3" s="3">
        <v>160</v>
      </c>
    </row>
    <row spans="1:2" r="4">
      <c t="s" r="A4" s="4">
        <v>168</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176</v>
      </c>
      <c t="s" r="B1" s="2">
        <v>1</v>
      </c>
    </row>
    <row spans="1:2" r="2">
      <c t="s" r="B2" s="2">
        <v>2</v>
      </c>
    </row>
    <row spans="1:2" r="3">
      <c t="s" r="A3" s="3">
        <v>129</v>
      </c>
    </row>
    <row spans="1:2" r="4">
      <c t="s" r="A4" s="4">
        <v>177</v>
      </c>
      <c t="s" r="B4" s="4">
        <v>178</v>
      </c>
    </row>
    <row spans="1:2" r="5">
      <c t="s" r="A5" s="4">
        <v>179</v>
      </c>
      <c t="s" r="B5" s="4">
        <v>180</v>
      </c>
    </row>
    <row spans="1:2" r="6">
      <c t="s" r="A6" s="4">
        <v>181</v>
      </c>
      <c t="s" r="B6" s="4">
        <v>182</v>
      </c>
    </row>
    <row spans="1:2" r="7">
      <c t="s" r="A7" s="4">
        <v>183</v>
      </c>
      <c t="s" r="B7" s="4">
        <v>184</v>
      </c>
    </row>
    <row spans="1:2" r="8">
      <c t="s" r="A8" s="4">
        <v>185</v>
      </c>
      <c t="s" r="B8" s="4">
        <v>186</v>
      </c>
    </row>
    <row spans="1:2" r="9">
      <c t="s" r="A9" s="4">
        <v>187</v>
      </c>
      <c t="s" r="B9"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29</v>
      </c>
    </row>
    <row spans="1:2" r="4">
      <c t="s" r="A4" s="4">
        <v>190</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2</v>
      </c>
      <c t="s" r="B1" s="2">
        <v>1</v>
      </c>
    </row>
    <row spans="1:2" r="2">
      <c t="s" r="B2" s="2">
        <v>2</v>
      </c>
    </row>
    <row spans="1:2" r="3">
      <c t="s" r="A3" s="3">
        <v>133</v>
      </c>
    </row>
    <row spans="1:2" r="4">
      <c t="s" r="A4" s="4">
        <v>193</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5</v>
      </c>
      <c t="s" r="B1" s="2">
        <v>1</v>
      </c>
    </row>
    <row spans="1:2" r="2">
      <c t="s" r="B2" s="2">
        <v>2</v>
      </c>
    </row>
    <row spans="1:2" r="3">
      <c t="s" r="A3" s="3">
        <v>142</v>
      </c>
    </row>
    <row spans="1:2" r="4">
      <c t="s" r="A4" s="4">
        <v>196</v>
      </c>
      <c t="s" r="B4"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45</v>
      </c>
    </row>
    <row spans="1:2" r="4">
      <c t="s" r="A4" s="4">
        <v>199</v>
      </c>
      <c t="s" r="B4" s="4">
        <v>200</v>
      </c>
    </row>
    <row spans="1:2" r="5">
      <c t="s" r="A5" s="4">
        <v>201</v>
      </c>
      <c t="s" r="B5" s="4">
        <v>202</v>
      </c>
    </row>
    <row spans="1:2" r="6">
      <c t="s" r="A6" s="4">
        <v>203</v>
      </c>
      <c t="s" r="B6"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48</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57</v>
      </c>
    </row>
    <row spans="1:2" r="4">
      <c t="s" r="A4" s="4">
        <v>211</v>
      </c>
      <c t="s" r="B4"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3</v>
      </c>
      <c t="s" r="B1" s="2">
        <v>2</v>
      </c>
      <c t="s" r="C1" s="2">
        <v>25</v>
      </c>
    </row>
    <row spans="1:3" r="2">
      <c t="s" r="A2" s="3">
        <v>64</v>
      </c>
    </row>
    <row spans="1:3" r="3">
      <c t="s" r="A3" s="4">
        <v>65</v>
      </c>
      <c t="n" r="B3" s="8">
        <v>0.001</v>
      </c>
      <c t="n" r="C3" s="8">
        <v>0.001</v>
      </c>
    </row>
    <row spans="1:3" r="4">
      <c t="s" r="A4" s="4">
        <v>66</v>
      </c>
      <c t="n" r="B4" s="6">
        <v>5000000</v>
      </c>
      <c t="n" r="C4" s="6">
        <v>5000000</v>
      </c>
    </row>
    <row spans="1:3" r="5">
      <c t="s" r="A5" s="4">
        <v>67</v>
      </c>
      <c t="n" r="B5" s="6">
        <v>0</v>
      </c>
      <c t="n" r="C5" s="6">
        <v>0</v>
      </c>
    </row>
    <row spans="1:3" r="6">
      <c t="s" r="A6" s="4">
        <v>68</v>
      </c>
      <c t="n" r="B6" s="6">
        <v>0</v>
      </c>
      <c t="n" r="C6" s="6">
        <v>0</v>
      </c>
    </row>
    <row spans="1:3" r="7">
      <c t="s" r="A7" s="4">
        <v>69</v>
      </c>
      <c t="n" r="B7" s="8">
        <v>0.001</v>
      </c>
      <c t="n" r="C7" s="8">
        <v>0.001</v>
      </c>
    </row>
    <row spans="1:3" r="8">
      <c t="s" r="A8" s="4">
        <v>70</v>
      </c>
      <c t="n" r="B8" s="6">
        <v>100000000</v>
      </c>
      <c t="n" r="C8" s="6">
        <v>100000000</v>
      </c>
    </row>
    <row spans="1:3" r="9">
      <c t="s" r="A9" s="4">
        <v>71</v>
      </c>
      <c t="n" r="B9" s="6">
        <v>65443862</v>
      </c>
      <c t="n" r="C9" s="6">
        <v>64873038</v>
      </c>
    </row>
    <row spans="1:3" r="10">
      <c t="s" r="A10" s="4">
        <v>72</v>
      </c>
      <c t="n" r="B10" s="6">
        <v>901013</v>
      </c>
      <c t="n" r="C10" s="6">
        <v>8220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3</v>
      </c>
      <c t="s" r="B1" s="2">
        <v>1</v>
      </c>
    </row>
    <row spans="1:2" r="2">
      <c t="s" r="B2" s="2">
        <v>2</v>
      </c>
    </row>
    <row spans="1:2" r="3">
      <c t="s" r="A3" s="3">
        <v>163</v>
      </c>
    </row>
    <row spans="1:2" r="4">
      <c t="s" r="A4" s="4">
        <v>214</v>
      </c>
      <c t="s" r="B4"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66</v>
      </c>
    </row>
    <row spans="1:2" r="4">
      <c t="s" r="A4" s="4">
        <v>217</v>
      </c>
      <c t="s" r="B4" s="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60</v>
      </c>
    </row>
    <row spans="1:2" r="4">
      <c t="s" r="A4" s="4">
        <v>220</v>
      </c>
      <c t="s" r="B4" s="4">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22</v>
      </c>
      <c t="s" r="B1" s="2">
        <v>1</v>
      </c>
    </row>
    <row spans="1:2" r="2">
      <c t="s" r="B2" s="2">
        <v>2</v>
      </c>
    </row>
    <row spans="1:2" r="3">
      <c t="s" r="A3" s="3">
        <v>171</v>
      </c>
    </row>
    <row spans="1:2" r="4">
      <c t="s" r="A4" s="4">
        <v>223</v>
      </c>
      <c t="s" r="B4" s="4">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5</v>
      </c>
      <c t="s" r="B1" s="2">
        <v>1</v>
      </c>
    </row>
    <row spans="1:2" r="2">
      <c t="s" r="B2" s="2">
        <v>2</v>
      </c>
    </row>
    <row spans="1:2" r="3">
      <c t="s" r="A3" s="3">
        <v>174</v>
      </c>
    </row>
    <row spans="1:2" r="4">
      <c t="s" r="A4" s="4">
        <v>226</v>
      </c>
      <c t="s" r="B4" s="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28</v>
      </c>
      <c t="s" r="B1" s="2">
        <v>229</v>
      </c>
    </row>
    <row spans="1:2" r="2">
      <c t="s" r="A2" s="3">
        <v>129</v>
      </c>
    </row>
    <row spans="1:2" r="3">
      <c t="s" r="A3" s="4">
        <v>230</v>
      </c>
      <c t="n" r="B3" s="6">
        <v>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6"/>
  </cols>
  <sheetData>
    <row spans="1:2" r="1">
      <c t="s" r="A1" s="1">
        <v>231</v>
      </c>
      <c t="s" r="B1" s="2">
        <v>232</v>
      </c>
    </row>
    <row spans="1:2" r="2">
      <c t="s" r="B2" s="2">
        <v>25</v>
      </c>
    </row>
    <row spans="1:2" r="3">
      <c t="s" r="A3" s="4">
        <v>233</v>
      </c>
    </row>
    <row spans="1:2" r="4">
      <c t="s" r="A4" s="3">
        <v>234</v>
      </c>
    </row>
    <row spans="1:2" r="5">
      <c t="s" r="A5" s="4">
        <v>235</v>
      </c>
      <c t="s" r="B5" s="4">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37</v>
      </c>
      <c t="s" r="B1" s="2">
        <v>1</v>
      </c>
    </row>
    <row spans="1:2" r="2">
      <c t="s" r="B2" s="2">
        <v>238</v>
      </c>
    </row>
    <row spans="1:2" r="3">
      <c t="s" r="A3" s="3">
        <v>239</v>
      </c>
    </row>
    <row spans="1:2" r="4">
      <c t="s" r="A4" s="4">
        <v>240</v>
      </c>
      <c t="n" r="B4" s="7">
        <v>389</v>
      </c>
    </row>
    <row spans="1:2" r="5">
      <c t="s" r="A5" s="4">
        <v>241</v>
      </c>
      <c t="n" r="B5" s="6">
        <v>233</v>
      </c>
    </row>
    <row spans="1:2" r="6">
      <c t="s" r="A6" s="4">
        <v>242</v>
      </c>
      <c t="n" r="B6" s="6">
        <v>-243</v>
      </c>
    </row>
    <row spans="1:2" r="7">
      <c t="s" r="A7" s="4">
        <v>243</v>
      </c>
      <c t="n" r="B7" s="7">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44</v>
      </c>
      <c t="s" r="B1" s="2">
        <v>2</v>
      </c>
      <c t="s" r="C1" s="2">
        <v>25</v>
      </c>
    </row>
    <row spans="1:3" r="2">
      <c t="s" r="A2" s="3">
        <v>133</v>
      </c>
    </row>
    <row spans="1:3" r="3">
      <c t="s" r="A3" s="4">
        <v>245</v>
      </c>
      <c t="n" r="B3" s="7">
        <v>14973</v>
      </c>
      <c t="n" r="C3" s="7">
        <v>15294</v>
      </c>
    </row>
    <row spans="1:3" r="4">
      <c t="s" r="A4" s="4">
        <v>246</v>
      </c>
      <c t="n" r="B4" s="6">
        <v>13255</v>
      </c>
      <c t="n" r="C4" s="6">
        <v>10080</v>
      </c>
    </row>
    <row spans="1:3" r="5">
      <c t="s" r="A5" s="4">
        <v>247</v>
      </c>
      <c t="n" r="B5" s="6">
        <v>13081</v>
      </c>
      <c t="n" r="C5" s="6">
        <v>13017</v>
      </c>
    </row>
    <row spans="1:3" r="6">
      <c t="s" r="A6" s="4">
        <v>248</v>
      </c>
      <c t="n" r="B6" s="7">
        <v>41309</v>
      </c>
      <c t="n" r="C6" s="7">
        <v>383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9</v>
      </c>
      <c t="s" r="B1" s="2">
        <v>2</v>
      </c>
      <c t="s" r="C1" s="2">
        <v>25</v>
      </c>
    </row>
    <row spans="1:3" r="2">
      <c t="s" r="A2" s="4">
        <v>250</v>
      </c>
    </row>
    <row spans="1:3" r="3">
      <c t="s" r="A3" s="3">
        <v>251</v>
      </c>
    </row>
    <row spans="1:3" r="4">
      <c t="s" r="A4" s="4">
        <v>252</v>
      </c>
      <c t="n" r="B4" s="10">
        <v>42.6</v>
      </c>
      <c t="n" r="C4" s="10">
        <v>36.9</v>
      </c>
    </row>
    <row spans="1:3" r="5">
      <c t="s" r="A5" s="4">
        <v>253</v>
      </c>
    </row>
    <row spans="1:3" r="6">
      <c t="s" r="A6" s="3">
        <v>251</v>
      </c>
    </row>
    <row spans="1:3" r="7">
      <c t="s" r="A7" s="4">
        <v>252</v>
      </c>
      <c t="n" r="B7" s="10">
        <v>46.3</v>
      </c>
      <c t="n" r="C7" s="10">
        <v>4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92207</v>
      </c>
      <c t="n" r="C4" s="7">
        <v>80316</v>
      </c>
      <c t="n" r="D4" s="7">
        <v>181414</v>
      </c>
      <c t="n" r="E4" s="7">
        <v>159798</v>
      </c>
    </row>
    <row spans="1:5" r="5">
      <c t="s" r="A5" s="4">
        <v>78</v>
      </c>
      <c t="n" r="B5" s="6">
        <v>53784</v>
      </c>
      <c t="n" r="C5" s="6">
        <v>49452</v>
      </c>
      <c t="n" r="D5" s="6">
        <v>106474</v>
      </c>
      <c t="n" r="E5" s="6">
        <v>98808</v>
      </c>
    </row>
    <row spans="1:5" r="6">
      <c t="s" r="A6" s="4">
        <v>79</v>
      </c>
      <c t="n" r="B6" s="6">
        <v>38423</v>
      </c>
      <c t="n" r="C6" s="6">
        <v>30864</v>
      </c>
      <c t="n" r="D6" s="6">
        <v>74940</v>
      </c>
      <c t="n" r="E6" s="6">
        <v>60990</v>
      </c>
    </row>
    <row spans="1:5" r="7">
      <c t="s" r="A7" s="3">
        <v>80</v>
      </c>
    </row>
    <row spans="1:5" r="8">
      <c t="s" r="A8" s="4">
        <v>81</v>
      </c>
      <c t="n" r="B8" s="6">
        <v>16116</v>
      </c>
      <c t="n" r="C8" s="6">
        <v>14518</v>
      </c>
      <c t="n" r="D8" s="6">
        <v>31370</v>
      </c>
      <c t="n" r="E8" s="6">
        <v>29066</v>
      </c>
    </row>
    <row spans="1:5" r="9">
      <c t="s" r="A9" s="4">
        <v>82</v>
      </c>
      <c t="n" r="B9" s="6">
        <v>7961</v>
      </c>
      <c t="n" r="C9" s="6">
        <v>6622</v>
      </c>
      <c t="n" r="D9" s="6">
        <v>15115</v>
      </c>
      <c t="n" r="E9" s="6">
        <v>12496</v>
      </c>
    </row>
    <row spans="1:5" r="10">
      <c t="s" r="A10" s="4">
        <v>83</v>
      </c>
      <c t="n" r="B10" s="6">
        <v>7015</v>
      </c>
      <c t="n" r="C10" s="6">
        <v>6255</v>
      </c>
      <c t="n" r="D10" s="6">
        <v>14068</v>
      </c>
      <c t="n" r="E10" s="6">
        <v>12626</v>
      </c>
    </row>
    <row spans="1:5" r="11">
      <c t="s" r="A11" s="4">
        <v>84</v>
      </c>
      <c t="n" r="B11" s="6">
        <v>8511</v>
      </c>
      <c t="n" r="C11" s="6">
        <v>8585</v>
      </c>
      <c t="n" r="D11" s="6">
        <v>16542</v>
      </c>
      <c t="n" r="E11" s="6">
        <v>17497</v>
      </c>
    </row>
    <row spans="1:5" r="12">
      <c t="s" r="A12" s="4">
        <v>85</v>
      </c>
      <c t="n" r="B12" s="6">
        <v>39603</v>
      </c>
      <c t="n" r="C12" s="6">
        <v>35980</v>
      </c>
      <c t="n" r="D12" s="6">
        <v>77095</v>
      </c>
      <c t="n" r="E12" s="6">
        <v>71685</v>
      </c>
    </row>
    <row spans="1:5" r="13">
      <c t="s" r="A13" s="4">
        <v>86</v>
      </c>
      <c t="n" r="B13" s="6">
        <v>-1180</v>
      </c>
      <c t="n" r="C13" s="6">
        <v>-5116</v>
      </c>
      <c t="n" r="D13" s="6">
        <v>-2155</v>
      </c>
      <c t="n" r="E13" s="6">
        <v>-10695</v>
      </c>
    </row>
    <row spans="1:5" r="14">
      <c t="s" r="A14" s="3">
        <v>87</v>
      </c>
    </row>
    <row spans="1:5" r="15">
      <c t="s" r="A15" s="4">
        <v>88</v>
      </c>
      <c t="n" r="B15" s="6">
        <v>-288</v>
      </c>
      <c t="n" r="C15" s="6">
        <v>-242</v>
      </c>
      <c t="n" r="D15" s="6">
        <v>-529</v>
      </c>
      <c t="n" r="E15" s="6">
        <v>-483</v>
      </c>
    </row>
    <row spans="1:5" r="16">
      <c t="s" r="A16" s="4">
        <v>89</v>
      </c>
      <c t="n" r="B16" s="6">
        <v>-409</v>
      </c>
      <c t="n" r="C16" s="6">
        <v>37</v>
      </c>
      <c t="n" r="D16" s="6">
        <v>-641</v>
      </c>
      <c t="n" r="E16" s="6">
        <v>301</v>
      </c>
    </row>
    <row spans="1:5" r="17">
      <c t="s" r="A17" s="4">
        <v>90</v>
      </c>
      <c t="n" r="B17" s="6">
        <v>-697</v>
      </c>
      <c t="n" r="C17" s="6">
        <v>-205</v>
      </c>
      <c t="n" r="D17" s="6">
        <v>-1170</v>
      </c>
      <c t="n" r="E17" s="6">
        <v>-182</v>
      </c>
    </row>
    <row spans="1:5" r="18">
      <c t="s" r="A18" s="4">
        <v>91</v>
      </c>
      <c t="n" r="B18" s="6">
        <v>-1877</v>
      </c>
      <c t="n" r="C18" s="6">
        <v>-5321</v>
      </c>
      <c t="n" r="D18" s="6">
        <v>-3325</v>
      </c>
      <c t="n" r="E18" s="6">
        <v>-10877</v>
      </c>
    </row>
    <row spans="1:5" r="19">
      <c t="s" r="A19" s="4">
        <v>92</v>
      </c>
      <c t="n" r="B19" s="6">
        <v>348</v>
      </c>
      <c t="n" r="C19" s="6">
        <v>273</v>
      </c>
      <c t="n" r="D19" s="6">
        <v>683</v>
      </c>
      <c t="n" r="E19" s="6">
        <v>580</v>
      </c>
    </row>
    <row spans="1:5" r="20">
      <c t="s" r="A20" s="4">
        <v>93</v>
      </c>
      <c t="n" r="B20" s="6">
        <v>-2225</v>
      </c>
      <c t="n" r="C20" s="6">
        <v>-5594</v>
      </c>
      <c t="n" r="D20" s="6">
        <v>-4008</v>
      </c>
      <c t="n" r="E20" s="6">
        <v>-11457</v>
      </c>
    </row>
    <row spans="1:5" r="21">
      <c t="s" r="A21" s="4">
        <v>94</v>
      </c>
      <c t="n" r="B21" s="6">
        <v>-493</v>
      </c>
      <c t="n" r="C21" s="6">
        <v>-267</v>
      </c>
      <c t="n" r="D21" s="6">
        <v>-1000</v>
      </c>
      <c t="n" r="E21" s="6">
        <v>-472</v>
      </c>
    </row>
    <row spans="1:5" r="22">
      <c t="s" r="A22" s="4">
        <v>95</v>
      </c>
      <c t="n" r="B22" s="7">
        <v>-1732</v>
      </c>
      <c t="n" r="C22" s="7">
        <v>-5327</v>
      </c>
      <c t="n" r="D22" s="7">
        <v>-3008</v>
      </c>
      <c t="n" r="E22" s="7">
        <v>-10985</v>
      </c>
    </row>
    <row spans="1:5" r="23">
      <c t="s" r="A23" s="4">
        <v>96</v>
      </c>
      <c t="n" r="B23" s="9">
        <v>-0.03</v>
      </c>
      <c t="n" r="C23" s="9">
        <v>-0.08</v>
      </c>
      <c t="n" r="D23" s="9">
        <v>-0.05</v>
      </c>
      <c t="n" r="E23" s="9">
        <v>-0.17</v>
      </c>
    </row>
    <row spans="1:5" r="24">
      <c t="s" r="A24" s="4">
        <v>97</v>
      </c>
      <c t="n" r="B24" s="6">
        <v>64428</v>
      </c>
      <c t="n" r="C24" s="6">
        <v>63288</v>
      </c>
      <c t="n" r="D24" s="6">
        <v>64302</v>
      </c>
      <c t="n" r="E24" s="6">
        <v>63059</v>
      </c>
    </row>
    <row spans="1:5" r="25">
      <c t="s" r="A25" s="4">
        <v>98</v>
      </c>
      <c t="n" r="B25" s="7">
        <v>-1280</v>
      </c>
      <c t="n" r="C25" s="7">
        <v>-154</v>
      </c>
      <c t="n" r="D25" s="7">
        <v>-219</v>
      </c>
      <c t="n" r="E25" s="7">
        <v>-930</v>
      </c>
    </row>
    <row spans="1:5" r="26">
      <c t="s" r="A26" s="4">
        <v>99</v>
      </c>
      <c t="n" r="B26" s="6">
        <v>-3505</v>
      </c>
      <c t="n" r="C26" s="6">
        <v>-5748</v>
      </c>
      <c t="n" r="D26" s="6">
        <v>-4227</v>
      </c>
      <c t="n" r="E26" s="6">
        <v>-12387</v>
      </c>
    </row>
    <row spans="1:5" r="27">
      <c t="s" r="A27" s="4">
        <v>100</v>
      </c>
      <c t="n" r="B27" s="6">
        <v>-493</v>
      </c>
      <c t="n" r="C27" s="6">
        <v>-267</v>
      </c>
      <c t="n" r="D27" s="6">
        <v>-1000</v>
      </c>
      <c t="n" r="E27" s="6">
        <v>-472</v>
      </c>
    </row>
    <row spans="1:5" r="28">
      <c t="s" r="A28" s="4">
        <v>101</v>
      </c>
      <c t="n" r="B28" s="7">
        <v>-3012</v>
      </c>
      <c t="n" r="C28" s="7">
        <v>-5481</v>
      </c>
      <c t="n" r="D28" s="7">
        <v>-3227</v>
      </c>
      <c t="n" r="E28" s="7">
        <v>-119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54</v>
      </c>
      <c t="s" r="B1" s="2">
        <v>2</v>
      </c>
      <c t="s" r="C1" s="2">
        <v>25</v>
      </c>
    </row>
    <row spans="1:3" r="2">
      <c t="s" r="A2" s="3">
        <v>139</v>
      </c>
    </row>
    <row spans="1:3" r="3">
      <c t="s" r="A3" s="4">
        <v>255</v>
      </c>
      <c t="n" r="B3" s="10">
        <v>23.9</v>
      </c>
      <c t="n" r="C3" s="10">
        <v>2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6</v>
      </c>
      <c t="s" r="B1" s="2">
        <v>74</v>
      </c>
      <c t="s" r="D1" s="2">
        <v>1</v>
      </c>
    </row>
    <row spans="1:5" r="2">
      <c t="s" r="B2" s="2">
        <v>2</v>
      </c>
      <c t="s" r="C2" s="2">
        <v>75</v>
      </c>
      <c t="s" r="D2" s="2">
        <v>2</v>
      </c>
      <c t="s" r="E2" s="2">
        <v>75</v>
      </c>
    </row>
    <row spans="1:5" r="3">
      <c t="s" r="A3" s="3">
        <v>257</v>
      </c>
    </row>
    <row spans="1:5" r="4">
      <c t="s" r="A4" s="4">
        <v>258</v>
      </c>
      <c t="n" r="B4" s="6">
        <v>885</v>
      </c>
      <c t="n" r="C4" s="6">
        <v>1157</v>
      </c>
      <c t="n" r="D4" s="6">
        <v>898</v>
      </c>
      <c t="n" r="E4" s="6">
        <v>1192</v>
      </c>
    </row>
    <row spans="1:5" r="5">
      <c t="s" r="A5" s="4">
        <v>259</v>
      </c>
    </row>
    <row spans="1:5" r="6">
      <c t="s" r="A6" s="3">
        <v>257</v>
      </c>
    </row>
    <row spans="1:5" r="7">
      <c t="s" r="A7" s="4">
        <v>258</v>
      </c>
      <c t="n" r="B7" s="6">
        <v>550</v>
      </c>
      <c t="n" r="C7" s="6">
        <v>752</v>
      </c>
      <c t="n" r="D7" s="6">
        <v>529</v>
      </c>
      <c t="n" r="E7" s="6">
        <v>824</v>
      </c>
    </row>
    <row spans="1:5" r="8">
      <c t="s" r="A8" s="4">
        <v>260</v>
      </c>
    </row>
    <row spans="1:5" r="9">
      <c t="s" r="A9" s="3">
        <v>257</v>
      </c>
    </row>
    <row spans="1:5" r="10">
      <c t="s" r="A10" s="4">
        <v>258</v>
      </c>
      <c t="n" r="B10" s="6">
        <v>335</v>
      </c>
      <c t="n" r="C10" s="6">
        <v>405</v>
      </c>
      <c t="n" r="D10" s="6">
        <v>369</v>
      </c>
      <c t="n" r="E10" s="6">
        <v>3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1</v>
      </c>
      <c t="s" r="B1" s="2">
        <v>2</v>
      </c>
      <c t="s" r="C1" s="2">
        <v>25</v>
      </c>
    </row>
    <row spans="1:3" r="2">
      <c t="s" r="A2" s="3">
        <v>145</v>
      </c>
    </row>
    <row spans="1:3" r="3">
      <c t="s" r="A3" s="4">
        <v>262</v>
      </c>
      <c t="n" r="B3" s="7">
        <v>12411</v>
      </c>
      <c t="n" r="C3" s="7">
        <v>14061</v>
      </c>
    </row>
    <row spans="1:3" r="4">
      <c t="s" r="A4" s="4">
        <v>263</v>
      </c>
      <c t="n" r="B4" s="6">
        <v>3525</v>
      </c>
      <c t="n" r="C4" s="6">
        <v>3465</v>
      </c>
    </row>
    <row spans="1:3" r="5">
      <c t="s" r="A5" s="4">
        <v>264</v>
      </c>
      <c t="n" r="B5" s="6">
        <v>2334</v>
      </c>
      <c t="n" r="C5" s="6">
        <v>2309</v>
      </c>
    </row>
    <row spans="1:3" r="6">
      <c t="s" r="A6" s="4">
        <v>265</v>
      </c>
      <c t="n" r="B6" s="6">
        <v>2458</v>
      </c>
      <c t="n" r="C6" s="6">
        <v>2097</v>
      </c>
    </row>
    <row spans="1:3" r="7">
      <c t="s" r="A7" s="4">
        <v>107</v>
      </c>
      <c t="n" r="B7" s="6">
        <v>5888</v>
      </c>
      <c t="n" r="C7" s="6">
        <v>5334</v>
      </c>
    </row>
    <row spans="1:3" r="8">
      <c t="s" r="A8" s="4">
        <v>248</v>
      </c>
      <c t="n" r="B8" s="7">
        <v>26616</v>
      </c>
      <c t="n" r="C8" s="7">
        <v>272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6</v>
      </c>
      <c t="s" r="B1" s="2">
        <v>2</v>
      </c>
      <c t="s" r="C1" s="2">
        <v>25</v>
      </c>
    </row>
    <row spans="1:3" r="2">
      <c t="s" r="A2" s="3">
        <v>145</v>
      </c>
    </row>
    <row spans="1:3" r="3">
      <c t="s" r="A3" s="4">
        <v>267</v>
      </c>
      <c t="n" r="B3" s="7">
        <v>2058</v>
      </c>
      <c t="n" r="C3" s="7">
        <v>2184</v>
      </c>
    </row>
    <row spans="1:3" r="4">
      <c t="s" r="A4" s="4">
        <v>268</v>
      </c>
      <c t="n" r="B4" s="6">
        <v>1609</v>
      </c>
      <c t="n" r="C4" s="6">
        <v>1363</v>
      </c>
    </row>
    <row spans="1:3" r="5">
      <c t="s" r="A5" s="4">
        <v>107</v>
      </c>
      <c t="n" r="B5" s="6">
        <v>785</v>
      </c>
      <c t="n" r="C5" s="6">
        <v>847</v>
      </c>
    </row>
    <row spans="1:3" r="6">
      <c t="s" r="A6" s="4">
        <v>248</v>
      </c>
      <c t="n" r="B6" s="7">
        <v>4452</v>
      </c>
      <c t="n" r="C6" s="7">
        <v>43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9</v>
      </c>
      <c t="s" r="B1" s="2">
        <v>2</v>
      </c>
      <c t="s" r="C1" s="2">
        <v>25</v>
      </c>
    </row>
    <row spans="1:3" r="2">
      <c t="s" r="A2" s="3">
        <v>145</v>
      </c>
    </row>
    <row spans="1:3" r="3">
      <c t="s" r="A3" s="4">
        <v>267</v>
      </c>
      <c t="n" r="B3" s="7">
        <v>10580</v>
      </c>
      <c t="n" r="C3" s="7">
        <v>10815</v>
      </c>
    </row>
    <row spans="1:3" r="4">
      <c t="s" r="A4" s="4">
        <v>270</v>
      </c>
      <c t="n" r="B4" s="6">
        <v>3379</v>
      </c>
      <c t="n" r="C4" s="6">
        <v>3743</v>
      </c>
    </row>
    <row spans="1:3" r="5">
      <c t="s" r="A5" s="4">
        <v>271</v>
      </c>
      <c t="n" r="B5" s="6">
        <v>1747</v>
      </c>
      <c t="n" r="C5" s="6">
        <v>1681</v>
      </c>
    </row>
    <row spans="1:3" r="6">
      <c t="s" r="A6" s="4">
        <v>107</v>
      </c>
      <c t="n" r="B6" s="6">
        <v>1205</v>
      </c>
      <c t="n" r="C6" s="6">
        <v>1128</v>
      </c>
    </row>
    <row spans="1:3" r="7">
      <c t="s" r="A7" s="4">
        <v>248</v>
      </c>
      <c t="n" r="B7" s="7">
        <v>16911</v>
      </c>
      <c t="n" r="C7" s="7">
        <v>173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7"/>
  </cols>
  <sheetData>
    <row spans="1:2" r="1">
      <c t="s" r="A1" s="1">
        <v>272</v>
      </c>
      <c t="s" r="B1" s="2">
        <v>1</v>
      </c>
    </row>
    <row spans="1:2" r="2">
      <c t="s" r="B2" s="2">
        <v>273</v>
      </c>
    </row>
    <row spans="1:2" r="3">
      <c t="s" r="A3" s="3">
        <v>148</v>
      </c>
    </row>
    <row spans="1:2" r="4">
      <c t="s" r="A4" s="4">
        <v>274</v>
      </c>
      <c t="n" r="B4" s="6">
        <v>3</v>
      </c>
    </row>
    <row spans="1:2" r="5">
      <c t="s" r="A5" s="4">
        <v>275</v>
      </c>
      <c t="n" r="B5" s="6">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6</v>
      </c>
      <c t="s" r="B1" s="2">
        <v>74</v>
      </c>
      <c t="s" r="D1" s="2">
        <v>1</v>
      </c>
    </row>
    <row spans="1:5" r="2">
      <c t="s" r="B2" s="2">
        <v>2</v>
      </c>
      <c t="s" r="C2" s="2">
        <v>75</v>
      </c>
      <c t="s" r="D2" s="2">
        <v>2</v>
      </c>
      <c t="s" r="E2" s="2">
        <v>75</v>
      </c>
    </row>
    <row spans="1:5" r="3">
      <c t="s" r="A3" s="3">
        <v>277</v>
      </c>
    </row>
    <row spans="1:5" r="4">
      <c t="s" r="A4" s="4">
        <v>77</v>
      </c>
      <c t="n" r="B4" s="7">
        <v>92207</v>
      </c>
      <c t="n" r="C4" s="7">
        <v>80316</v>
      </c>
      <c t="n" r="D4" s="7">
        <v>181414</v>
      </c>
      <c t="n" r="E4" s="7">
        <v>159798</v>
      </c>
    </row>
    <row spans="1:5" r="5">
      <c t="s" r="A5" s="4">
        <v>278</v>
      </c>
      <c t="n" r="B5" s="6">
        <v>-1180</v>
      </c>
      <c t="n" r="C5" s="6">
        <v>-5116</v>
      </c>
      <c t="n" r="D5" s="6">
        <v>-2155</v>
      </c>
      <c t="n" r="E5" s="6">
        <v>-10695</v>
      </c>
    </row>
    <row spans="1:5" r="6">
      <c t="s" r="A6" s="4">
        <v>105</v>
      </c>
      <c t="n" r="B6" s="6">
        <v>7913</v>
      </c>
      <c t="n" r="C6" s="6">
        <v>7793</v>
      </c>
      <c t="n" r="D6" s="6">
        <v>15649</v>
      </c>
      <c t="n" r="E6" s="6">
        <v>15473</v>
      </c>
    </row>
    <row spans="1:5" r="7">
      <c t="s" r="A7" s="4">
        <v>279</v>
      </c>
    </row>
    <row spans="1:5" r="8">
      <c t="s" r="A8" s="3">
        <v>277</v>
      </c>
    </row>
    <row spans="1:5" r="9">
      <c t="s" r="A9" s="4">
        <v>77</v>
      </c>
      <c t="n" r="B9" s="6">
        <v>69847</v>
      </c>
      <c t="n" r="C9" s="6">
        <v>59420</v>
      </c>
      <c t="n" r="D9" s="6">
        <v>139150</v>
      </c>
      <c t="n" r="E9" s="6">
        <v>119000</v>
      </c>
    </row>
    <row spans="1:5" r="10">
      <c t="s" r="A10" s="4">
        <v>278</v>
      </c>
      <c t="n" r="B10" s="6">
        <v>17945</v>
      </c>
      <c t="n" r="C10" s="6">
        <v>13518</v>
      </c>
      <c t="n" r="D10" s="6">
        <v>36169</v>
      </c>
      <c t="n" r="E10" s="6">
        <v>26492</v>
      </c>
    </row>
    <row spans="1:5" r="11">
      <c t="s" r="A11" s="4">
        <v>105</v>
      </c>
      <c t="n" r="B11" s="6">
        <v>5271</v>
      </c>
      <c t="n" r="C11" s="6">
        <v>5208</v>
      </c>
      <c t="n" r="D11" s="6">
        <v>10455</v>
      </c>
      <c t="n" r="E11" s="6">
        <v>10498</v>
      </c>
    </row>
    <row spans="1:5" r="12">
      <c t="s" r="A12" s="4">
        <v>280</v>
      </c>
    </row>
    <row spans="1:5" r="13">
      <c t="s" r="A13" s="3">
        <v>277</v>
      </c>
    </row>
    <row spans="1:5" r="14">
      <c t="s" r="A14" s="4">
        <v>77</v>
      </c>
      <c t="n" r="B14" s="6">
        <v>16731</v>
      </c>
      <c t="n" r="C14" s="6">
        <v>18563</v>
      </c>
      <c t="n" r="D14" s="6">
        <v>33497</v>
      </c>
      <c t="n" r="E14" s="6">
        <v>36430</v>
      </c>
    </row>
    <row spans="1:5" r="15">
      <c t="s" r="A15" s="4">
        <v>278</v>
      </c>
      <c t="n" r="B15" s="6">
        <v>3133</v>
      </c>
      <c t="n" r="C15" s="6">
        <v>3155</v>
      </c>
      <c t="n" r="D15" s="6">
        <v>5692</v>
      </c>
      <c t="n" r="E15" s="6">
        <v>5332</v>
      </c>
    </row>
    <row spans="1:5" r="16">
      <c t="s" r="A16" s="4">
        <v>105</v>
      </c>
      <c t="n" r="B16" s="6">
        <v>495</v>
      </c>
      <c t="n" r="C16" s="6">
        <v>547</v>
      </c>
      <c t="n" r="D16" s="6">
        <v>989</v>
      </c>
      <c t="n" r="E16" s="6">
        <v>1020</v>
      </c>
    </row>
    <row spans="1:5" r="17">
      <c t="s" r="A17" s="4">
        <v>281</v>
      </c>
    </row>
    <row spans="1:5" r="18">
      <c t="s" r="A18" s="3">
        <v>277</v>
      </c>
    </row>
    <row spans="1:5" r="19">
      <c t="s" r="A19" s="4">
        <v>77</v>
      </c>
      <c t="n" r="B19" s="6">
        <v>4114</v>
      </c>
      <c t="n" r="C19" s="6">
        <v>1144</v>
      </c>
      <c t="n" r="D19" s="6">
        <v>6801</v>
      </c>
      <c t="n" r="E19" s="6">
        <v>1814</v>
      </c>
    </row>
    <row spans="1:5" r="20">
      <c t="s" r="A20" s="4">
        <v>278</v>
      </c>
      <c t="n" r="B20" s="6">
        <v>-5949</v>
      </c>
      <c t="n" r="C20" s="6">
        <v>-6071</v>
      </c>
      <c t="n" r="D20" s="6">
        <v>-12970</v>
      </c>
      <c t="n" r="E20" s="6">
        <v>-11853</v>
      </c>
    </row>
    <row spans="1:5" r="21">
      <c t="s" r="A21" s="4">
        <v>105</v>
      </c>
      <c t="n" r="B21" s="6">
        <v>1013</v>
      </c>
      <c t="n" r="C21" s="6">
        <v>830</v>
      </c>
      <c t="n" r="D21" s="6">
        <v>1978</v>
      </c>
      <c t="n" r="E21" s="6">
        <v>1536</v>
      </c>
    </row>
    <row spans="1:5" r="22">
      <c t="s" r="A22" s="4">
        <v>282</v>
      </c>
    </row>
    <row spans="1:5" r="23">
      <c t="s" r="A23" s="3">
        <v>277</v>
      </c>
    </row>
    <row spans="1:5" r="24">
      <c t="s" r="A24" s="4">
        <v>77</v>
      </c>
      <c t="n" r="B24" s="6">
        <v>67954</v>
      </c>
      <c t="n" r="C24" s="6">
        <v>58752</v>
      </c>
      <c t="n" r="D24" s="6">
        <v>135527</v>
      </c>
      <c t="n" r="E24" s="6">
        <v>117850</v>
      </c>
    </row>
    <row spans="1:5" r="25">
      <c t="s" r="A25" s="4">
        <v>283</v>
      </c>
    </row>
    <row spans="1:5" r="26">
      <c t="s" r="A26" s="3">
        <v>277</v>
      </c>
    </row>
    <row spans="1:5" r="27">
      <c t="s" r="A27" s="4">
        <v>77</v>
      </c>
      <c t="n" r="B27" s="6">
        <v>16731</v>
      </c>
      <c t="n" r="C27" s="6">
        <v>18563</v>
      </c>
      <c t="n" r="D27" s="6">
        <v>33497</v>
      </c>
      <c t="n" r="E27" s="6">
        <v>36430</v>
      </c>
    </row>
    <row spans="1:5" r="28">
      <c t="s" r="A28" s="4">
        <v>284</v>
      </c>
    </row>
    <row spans="1:5" r="29">
      <c t="s" r="A29" s="3">
        <v>277</v>
      </c>
    </row>
    <row spans="1:5" r="30">
      <c t="s" r="A30" s="4">
        <v>77</v>
      </c>
      <c t="n" r="B30" s="6">
        <v>4114</v>
      </c>
      <c t="n" r="C30" s="6">
        <v>1144</v>
      </c>
      <c t="n" r="D30" s="6">
        <v>6801</v>
      </c>
      <c t="n" r="E30" s="6">
        <v>1814</v>
      </c>
    </row>
    <row spans="1:5" r="31">
      <c t="s" r="A31" s="4">
        <v>285</v>
      </c>
    </row>
    <row spans="1:5" r="32">
      <c t="s" r="A32" s="3">
        <v>277</v>
      </c>
    </row>
    <row spans="1:5" r="33">
      <c t="s" r="A33" s="4">
        <v>77</v>
      </c>
      <c t="n" r="B33" s="6">
        <v>3408</v>
      </c>
      <c t="n" r="C33" s="6">
        <v>1857</v>
      </c>
      <c t="n" r="D33" s="6">
        <v>5589</v>
      </c>
      <c t="n" r="E33" s="6">
        <v>3704</v>
      </c>
    </row>
    <row spans="1:5" r="34">
      <c t="s" r="A34" s="4">
        <v>278</v>
      </c>
      <c t="n" r="B34" s="6">
        <v>-16089</v>
      </c>
      <c t="n" r="C34" s="6">
        <v>-15718</v>
      </c>
      <c t="n" r="D34" s="6">
        <v>-30656</v>
      </c>
      <c t="n" r="E34" s="6">
        <v>-30666</v>
      </c>
    </row>
    <row spans="1:5" r="35">
      <c t="s" r="A35" s="4">
        <v>105</v>
      </c>
      <c t="n" r="B35" s="6">
        <v>1134</v>
      </c>
      <c t="n" r="C35" s="6">
        <v>1208</v>
      </c>
      <c t="n" r="D35" s="6">
        <v>2227</v>
      </c>
      <c t="n" r="E35" s="6">
        <v>2419</v>
      </c>
    </row>
    <row spans="1:5" r="36">
      <c t="s" r="A36" s="4">
        <v>286</v>
      </c>
    </row>
    <row spans="1:5" r="37">
      <c t="s" r="A37" s="3">
        <v>277</v>
      </c>
    </row>
    <row spans="1:5" r="38">
      <c t="s" r="A38" s="4">
        <v>77</v>
      </c>
      <c t="n" r="B38" s="6">
        <v>-1893</v>
      </c>
      <c t="n" r="C38" s="6">
        <v>-668</v>
      </c>
      <c t="n" r="D38" s="6">
        <v>-3623</v>
      </c>
      <c t="n" r="E38" s="6">
        <v>-1150</v>
      </c>
    </row>
    <row spans="1:5" r="39">
      <c t="s" r="A39" s="4">
        <v>278</v>
      </c>
      <c t="n" r="B39" s="6">
        <v>-220</v>
      </c>
      <c t="n" r="D39" s="6">
        <v>-390</v>
      </c>
    </row>
    <row spans="1:5" r="40">
      <c t="s" r="A40" s="4">
        <v>287</v>
      </c>
    </row>
    <row spans="1:5" r="41">
      <c t="s" r="A41" s="3">
        <v>277</v>
      </c>
    </row>
    <row spans="1:5" r="42">
      <c t="s" r="A42" s="4">
        <v>77</v>
      </c>
      <c t="n" r="B42" s="7">
        <v>1893</v>
      </c>
      <c t="n" r="C42" s="7">
        <v>668</v>
      </c>
      <c t="n" r="D42" s="7">
        <v>3623</v>
      </c>
      <c t="n" r="E42" s="7">
        <v>11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8</v>
      </c>
      <c t="s" r="B1" s="2">
        <v>74</v>
      </c>
      <c t="s" r="D1" s="2">
        <v>1</v>
      </c>
    </row>
    <row spans="1:5" r="2">
      <c t="s" r="B2" s="2">
        <v>2</v>
      </c>
      <c t="s" r="C2" s="2">
        <v>75</v>
      </c>
      <c t="s" r="D2" s="2">
        <v>2</v>
      </c>
      <c t="s" r="E2" s="2">
        <v>75</v>
      </c>
    </row>
    <row spans="1:5" r="3">
      <c t="s" r="A3" s="4">
        <v>289</v>
      </c>
    </row>
    <row spans="1:5" r="4">
      <c t="s" r="A4" s="3">
        <v>290</v>
      </c>
    </row>
    <row spans="1:5" r="5">
      <c t="s" r="A5" s="4">
        <v>291</v>
      </c>
      <c t="s" r="B5" s="4">
        <v>292</v>
      </c>
      <c t="s" r="C5" s="4">
        <v>293</v>
      </c>
      <c t="s" r="D5" s="4">
        <v>292</v>
      </c>
      <c t="s" r="E5" s="4">
        <v>293</v>
      </c>
    </row>
    <row spans="1:5" r="6">
      <c t="s" r="A6" s="4">
        <v>294</v>
      </c>
    </row>
    <row spans="1:5" r="7">
      <c t="s" r="A7" s="3">
        <v>290</v>
      </c>
    </row>
    <row spans="1:5" r="8">
      <c t="s" r="A8" s="4">
        <v>291</v>
      </c>
      <c t="s" r="B8" s="4">
        <v>295</v>
      </c>
      <c t="s" r="C8" s="4">
        <v>296</v>
      </c>
      <c t="s" r="D8" s="4">
        <v>296</v>
      </c>
      <c t="s" r="E8" s="4">
        <v>2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297</v>
      </c>
      <c t="s" r="B1" s="2">
        <v>74</v>
      </c>
      <c t="s" r="D1" s="2">
        <v>1</v>
      </c>
    </row>
    <row spans="1:5" r="2">
      <c t="s" r="B2" s="2">
        <v>2</v>
      </c>
      <c t="s" r="C2" s="2">
        <v>75</v>
      </c>
      <c t="s" r="D2" s="2">
        <v>2</v>
      </c>
      <c t="s" r="E2" s="2">
        <v>75</v>
      </c>
    </row>
    <row spans="1:5" r="3">
      <c t="s" r="A3" s="3">
        <v>154</v>
      </c>
    </row>
    <row spans="1:5" r="4">
      <c t="s" r="A4" s="4">
        <v>298</v>
      </c>
      <c t="n" r="B4" s="10">
        <v>0.4</v>
      </c>
      <c t="n" r="C4" s="10">
        <v>0.3</v>
      </c>
      <c t="n" r="D4" s="10">
        <v>0.7</v>
      </c>
      <c t="n" r="E4" s="10">
        <v>0.6</v>
      </c>
    </row>
    <row spans="1:5" r="5">
      <c t="s" r="A5" s="4">
        <v>299</v>
      </c>
      <c t="n" r="B5" s="10">
        <v>0.4</v>
      </c>
      <c t="n" r="D5" s="11">
        <v>0.4</v>
      </c>
    </row>
    <row spans="1:5" r="6">
      <c t="s" r="A6" s="4">
        <v>300</v>
      </c>
      <c t="n" r="D6" s="10">
        <v>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1</v>
      </c>
      <c t="s" r="B1" s="2">
        <v>74</v>
      </c>
      <c t="s" r="D1" s="2">
        <v>1</v>
      </c>
    </row>
    <row spans="1:5" r="2">
      <c t="s" r="B2" s="2">
        <v>2</v>
      </c>
      <c t="s" r="C2" s="2">
        <v>75</v>
      </c>
      <c t="s" r="D2" s="2">
        <v>2</v>
      </c>
      <c t="s" r="E2" s="2">
        <v>75</v>
      </c>
    </row>
    <row spans="1:5" r="3">
      <c t="s" r="A3" s="3">
        <v>302</v>
      </c>
    </row>
    <row spans="1:5" r="4">
      <c t="s" r="A4" s="4">
        <v>303</v>
      </c>
      <c t="n" r="B4" s="7">
        <v>2780</v>
      </c>
      <c t="n" r="C4" s="7">
        <v>2863</v>
      </c>
      <c t="n" r="D4" s="7">
        <v>5394</v>
      </c>
      <c t="n" r="E4" s="7">
        <v>6590</v>
      </c>
    </row>
    <row spans="1:5" r="5">
      <c t="s" r="A5" s="4">
        <v>304</v>
      </c>
    </row>
    <row spans="1:5" r="6">
      <c t="s" r="A6" s="3">
        <v>302</v>
      </c>
    </row>
    <row spans="1:5" r="7">
      <c t="s" r="A7" s="4">
        <v>303</v>
      </c>
      <c t="n" r="B7" s="6">
        <v>362</v>
      </c>
      <c t="n" r="C7" s="6">
        <v>242</v>
      </c>
      <c t="n" r="D7" s="6">
        <v>742</v>
      </c>
      <c t="n" r="E7" s="6">
        <v>507</v>
      </c>
    </row>
    <row spans="1:5" r="8">
      <c t="s" r="A8" s="4">
        <v>305</v>
      </c>
    </row>
    <row spans="1:5" r="9">
      <c t="s" r="A9" s="3">
        <v>302</v>
      </c>
    </row>
    <row spans="1:5" r="10">
      <c t="s" r="A10" s="4">
        <v>303</v>
      </c>
      <c t="n" r="B10" s="6">
        <v>951</v>
      </c>
      <c t="n" r="C10" s="6">
        <v>1151</v>
      </c>
      <c t="n" r="D10" s="6">
        <v>1781</v>
      </c>
      <c t="n" r="E10" s="6">
        <v>2530</v>
      </c>
    </row>
    <row spans="1:5" r="11">
      <c t="s" r="A11" s="4">
        <v>306</v>
      </c>
    </row>
    <row spans="1:5" r="12">
      <c t="s" r="A12" s="3">
        <v>302</v>
      </c>
    </row>
    <row spans="1:5" r="13">
      <c t="s" r="A13" s="4">
        <v>303</v>
      </c>
      <c t="n" r="B13" s="6">
        <v>409</v>
      </c>
      <c t="n" r="C13" s="6">
        <v>423</v>
      </c>
      <c t="n" r="D13" s="6">
        <v>804</v>
      </c>
      <c t="n" r="E13" s="6">
        <v>928</v>
      </c>
    </row>
    <row spans="1:5" r="14">
      <c t="s" r="A14" s="4">
        <v>307</v>
      </c>
    </row>
    <row spans="1:5" r="15">
      <c t="s" r="A15" s="3">
        <v>302</v>
      </c>
    </row>
    <row spans="1:5" r="16">
      <c t="s" r="A16" s="4">
        <v>303</v>
      </c>
      <c t="n" r="B16" s="7">
        <v>1058</v>
      </c>
      <c t="n" r="C16" s="7">
        <v>1047</v>
      </c>
      <c t="n" r="D16" s="7">
        <v>2067</v>
      </c>
      <c t="n" r="E16" s="7">
        <v>26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75</v>
      </c>
    </row>
    <row spans="1:3" r="3">
      <c t="s" r="A3" s="3">
        <v>103</v>
      </c>
    </row>
    <row spans="1:3" r="4">
      <c t="s" r="A4" s="4">
        <v>93</v>
      </c>
      <c t="n" r="B4" s="7">
        <v>-4008</v>
      </c>
      <c t="n" r="C4" s="7">
        <v>-11457</v>
      </c>
    </row>
    <row spans="1:3" r="5">
      <c t="s" r="A5" s="3">
        <v>104</v>
      </c>
    </row>
    <row spans="1:3" r="6">
      <c t="s" r="A6" s="4">
        <v>105</v>
      </c>
      <c t="n" r="B6" s="6">
        <v>15649</v>
      </c>
      <c t="n" r="C6" s="6">
        <v>15473</v>
      </c>
    </row>
    <row spans="1:3" r="7">
      <c t="s" r="A7" s="4">
        <v>106</v>
      </c>
      <c t="n" r="B7" s="6">
        <v>5394</v>
      </c>
      <c t="n" r="C7" s="6">
        <v>6590</v>
      </c>
    </row>
    <row spans="1:3" r="8">
      <c t="s" r="A8" s="4">
        <v>107</v>
      </c>
      <c t="n" r="B8" s="6">
        <v>-561</v>
      </c>
      <c t="n" r="C8" s="6">
        <v>813</v>
      </c>
    </row>
    <row spans="1:3" r="9">
      <c t="s" r="A9" s="3">
        <v>108</v>
      </c>
    </row>
    <row spans="1:3" r="10">
      <c t="s" r="A10" s="4">
        <v>109</v>
      </c>
      <c t="n" r="B10" s="6">
        <v>-4980</v>
      </c>
      <c t="n" r="C10" s="6">
        <v>-2315</v>
      </c>
    </row>
    <row spans="1:3" r="11">
      <c t="s" r="A11" s="4">
        <v>29</v>
      </c>
      <c t="n" r="B11" s="6">
        <v>-12533</v>
      </c>
      <c t="n" r="C11" s="6">
        <v>-8023</v>
      </c>
    </row>
    <row spans="1:3" r="12">
      <c t="s" r="A12" s="4">
        <v>110</v>
      </c>
      <c t="n" r="B12" s="6">
        <v>150</v>
      </c>
      <c t="n" r="C12" s="6">
        <v>169</v>
      </c>
    </row>
    <row spans="1:3" r="13">
      <c t="s" r="A13" s="4">
        <v>40</v>
      </c>
      <c t="n" r="B13" s="6">
        <v>2785</v>
      </c>
      <c t="n" r="C13" s="6">
        <v>-641</v>
      </c>
    </row>
    <row spans="1:3" r="14">
      <c t="s" r="A14" s="4">
        <v>111</v>
      </c>
      <c t="n" r="B14" s="6">
        <v>276</v>
      </c>
      <c t="n" r="C14" s="6">
        <v>-2036</v>
      </c>
    </row>
    <row spans="1:3" r="15">
      <c t="s" r="A15" s="4">
        <v>45</v>
      </c>
      <c t="n" r="B15" s="6">
        <v>991</v>
      </c>
      <c t="n" r="C15" s="6">
        <v>-957</v>
      </c>
    </row>
    <row spans="1:3" r="16">
      <c t="s" r="A16" s="4">
        <v>112</v>
      </c>
      <c t="n" r="B16" s="6">
        <v>3163</v>
      </c>
      <c t="n" r="C16" s="6">
        <v>-2384</v>
      </c>
    </row>
    <row spans="1:3" r="17">
      <c t="s" r="A17" s="3">
        <v>113</v>
      </c>
    </row>
    <row spans="1:3" r="18">
      <c t="s" r="A18" s="4">
        <v>114</v>
      </c>
      <c t="n" r="B18" s="6">
        <v>-513</v>
      </c>
      <c t="n" r="C18" s="6">
        <v>0</v>
      </c>
    </row>
    <row spans="1:3" r="19">
      <c t="s" r="A19" s="4">
        <v>115</v>
      </c>
      <c t="n" r="B19" s="6">
        <v>-5466</v>
      </c>
      <c t="n" r="C19" s="6">
        <v>-4181</v>
      </c>
    </row>
    <row spans="1:3" r="20">
      <c t="s" r="A20" s="4">
        <v>116</v>
      </c>
      <c t="n" r="B20" s="6">
        <v>-5979</v>
      </c>
      <c t="n" r="C20" s="6">
        <v>-4181</v>
      </c>
    </row>
    <row spans="1:3" r="21">
      <c t="s" r="A21" s="3">
        <v>117</v>
      </c>
    </row>
    <row spans="1:3" r="22">
      <c t="s" r="A22" s="4">
        <v>118</v>
      </c>
      <c t="n" r="B22" s="6">
        <v>1897</v>
      </c>
      <c t="n" r="C22" s="6">
        <v>1974</v>
      </c>
    </row>
    <row spans="1:3" r="23">
      <c t="s" r="A23" s="4">
        <v>119</v>
      </c>
      <c t="n" r="B23" s="6">
        <v>979</v>
      </c>
      <c t="n" r="C23" s="6">
        <v>471</v>
      </c>
    </row>
    <row spans="1:3" r="24">
      <c t="s" r="A24" s="4">
        <v>120</v>
      </c>
      <c t="n" r="B24" s="6">
        <v>0</v>
      </c>
      <c t="n" r="C24" s="6">
        <v>1275</v>
      </c>
    </row>
    <row spans="1:3" r="25">
      <c t="s" r="A25" s="4">
        <v>121</v>
      </c>
      <c t="n" r="B25" s="6">
        <v>-156</v>
      </c>
      <c t="n" r="C25" s="6">
        <v>-44</v>
      </c>
    </row>
    <row spans="1:3" r="26">
      <c t="s" r="A26" s="4">
        <v>122</v>
      </c>
      <c t="n" r="B26" s="6">
        <v>-803</v>
      </c>
      <c t="n" r="C26" s="6">
        <v>-722</v>
      </c>
    </row>
    <row spans="1:3" r="27">
      <c t="s" r="A27" s="4">
        <v>123</v>
      </c>
      <c t="n" r="B27" s="6">
        <v>1917</v>
      </c>
      <c t="n" r="C27" s="6">
        <v>2954</v>
      </c>
    </row>
    <row spans="1:3" r="28">
      <c t="s" r="A28" s="4">
        <v>124</v>
      </c>
      <c t="n" r="B28" s="6">
        <v>293</v>
      </c>
      <c t="n" r="C28" s="6">
        <v>-923</v>
      </c>
    </row>
    <row spans="1:3" r="29">
      <c t="s" r="A29" s="4">
        <v>125</v>
      </c>
      <c t="n" r="B29" s="6">
        <v>-606</v>
      </c>
      <c t="n" r="C29" s="6">
        <v>-4534</v>
      </c>
    </row>
    <row spans="1:3" r="30">
      <c t="s" r="A30" s="4">
        <v>126</v>
      </c>
      <c t="n" r="B30" s="6">
        <v>59065</v>
      </c>
      <c t="n" r="C30" s="6">
        <v>52884</v>
      </c>
    </row>
    <row spans="1:3" r="31">
      <c t="s" r="A31" s="4">
        <v>127</v>
      </c>
      <c t="n" r="B31" s="7">
        <v>58459</v>
      </c>
      <c t="n" r="C31" s="7">
        <v>483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spans="1:6" r="1">
      <c t="s" r="A1" s="1">
        <v>308</v>
      </c>
      <c t="s" r="B1" s="2">
        <v>309</v>
      </c>
      <c t="s" r="C1" s="2">
        <v>74</v>
      </c>
      <c t="s" r="E1" s="2">
        <v>1</v>
      </c>
    </row>
    <row spans="1:6" r="2">
      <c t="s" r="B2" s="2">
        <v>310</v>
      </c>
      <c t="s" r="C2" s="2">
        <v>2</v>
      </c>
      <c t="s" r="D2" s="2">
        <v>75</v>
      </c>
      <c t="s" r="E2" s="2">
        <v>2</v>
      </c>
      <c t="s" r="F2" s="2">
        <v>75</v>
      </c>
    </row>
    <row spans="1:6" r="3">
      <c t="s" r="A3" s="4">
        <v>259</v>
      </c>
    </row>
    <row spans="1:6" r="4">
      <c t="s" r="A4" s="3">
        <v>311</v>
      </c>
    </row>
    <row spans="1:6" r="5">
      <c t="s" r="A5" s="4">
        <v>312</v>
      </c>
      <c t="n" r="C5" s="6">
        <v>141515</v>
      </c>
      <c t="n" r="D5" s="6">
        <v>147007</v>
      </c>
      <c t="n" r="E5" s="6">
        <v>1314000</v>
      </c>
      <c t="n" r="F5" s="6">
        <v>1061554</v>
      </c>
    </row>
    <row spans="1:6" r="6">
      <c t="s" r="A6" s="4">
        <v>313</v>
      </c>
      <c t="n" r="E6" s="9">
        <v>5.84</v>
      </c>
      <c t="n" r="F6" s="9">
        <v>6.13</v>
      </c>
    </row>
    <row spans="1:6" r="7">
      <c t="s" r="A7" s="4">
        <v>314</v>
      </c>
    </row>
    <row spans="1:6" r="8">
      <c t="s" r="A8" s="3">
        <v>311</v>
      </c>
    </row>
    <row spans="1:6" r="9">
      <c t="s" r="A9" s="4">
        <v>315</v>
      </c>
      <c t="s" r="E9" s="4">
        <v>316</v>
      </c>
    </row>
    <row spans="1:6" r="10">
      <c t="s" r="A10" s="4">
        <v>317</v>
      </c>
    </row>
    <row spans="1:6" r="11">
      <c t="s" r="A11" s="3">
        <v>311</v>
      </c>
    </row>
    <row spans="1:6" r="12">
      <c t="s" r="A12" s="4">
        <v>315</v>
      </c>
      <c t="s" r="E12" s="4">
        <v>318</v>
      </c>
    </row>
    <row spans="1:6" r="13">
      <c t="s" r="A13" s="4">
        <v>260</v>
      </c>
    </row>
    <row spans="1:6" r="14">
      <c t="s" r="A14" s="3">
        <v>311</v>
      </c>
    </row>
    <row spans="1:6" r="15">
      <c t="s" r="A15" s="4">
        <v>312</v>
      </c>
      <c t="n" r="C15" s="6">
        <v>42440</v>
      </c>
      <c t="n" r="D15" s="6">
        <v>16355</v>
      </c>
      <c t="n" r="E15" s="6">
        <v>196466</v>
      </c>
      <c t="n" r="F15" s="6">
        <v>139181</v>
      </c>
    </row>
    <row spans="1:6" r="16">
      <c t="s" r="A16" s="4">
        <v>319</v>
      </c>
      <c t="n" r="E16" s="9">
        <v>16.75</v>
      </c>
      <c t="n" r="F16" s="9">
        <v>16.94</v>
      </c>
    </row>
    <row spans="1:6" r="17">
      <c t="s" r="A17" s="4">
        <v>320</v>
      </c>
    </row>
    <row spans="1:6" r="18">
      <c t="s" r="A18" s="3">
        <v>311</v>
      </c>
    </row>
    <row spans="1:6" r="19">
      <c t="s" r="A19" s="4">
        <v>312</v>
      </c>
      <c t="n" r="B19" s="6">
        <v>434850</v>
      </c>
    </row>
    <row spans="1:6" r="20">
      <c t="s" r="A20" s="4">
        <v>319</v>
      </c>
      <c t="n" r="E20" s="9">
        <v>15.57</v>
      </c>
    </row>
    <row spans="1:6" r="21">
      <c t="s" r="A21" s="4">
        <v>321</v>
      </c>
      <c t="s" r="E21" s="4">
        <v>322</v>
      </c>
    </row>
    <row spans="1:6" r="22">
      <c t="s" r="A22" s="4">
        <v>323</v>
      </c>
    </row>
    <row spans="1:6" r="23">
      <c t="s" r="A23" s="3">
        <v>311</v>
      </c>
    </row>
    <row spans="1:6" r="24">
      <c t="s" r="A24" s="4">
        <v>315</v>
      </c>
      <c t="s" r="E24" s="4">
        <v>322</v>
      </c>
    </row>
    <row spans="1:6" r="25">
      <c t="s" r="A25" s="4">
        <v>324</v>
      </c>
    </row>
    <row spans="1:6" r="26">
      <c t="s" r="A26" s="3">
        <v>311</v>
      </c>
    </row>
    <row spans="1:6" r="27">
      <c t="s" r="A27" s="4">
        <v>315</v>
      </c>
      <c t="s" r="E27" s="4">
        <v>318</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5</v>
      </c>
      <c t="s" r="B1" s="2">
        <v>1</v>
      </c>
    </row>
    <row spans="1:3" r="2">
      <c t="s" r="B2" s="2">
        <v>2</v>
      </c>
      <c t="s" r="C2" s="2">
        <v>75</v>
      </c>
    </row>
    <row spans="1:3" r="3">
      <c t="s" r="A3" s="3">
        <v>160</v>
      </c>
    </row>
    <row spans="1:3" r="4">
      <c t="s" r="A4" s="4">
        <v>326</v>
      </c>
      <c t="n" r="B4" s="6">
        <v>78954</v>
      </c>
      <c t="n" r="C4" s="6">
        <v>435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27"/>
    <col customWidth="1" max="3" min="3" width="21"/>
  </cols>
  <sheetData>
    <row spans="1:3" r="1">
      <c t="s" r="A1" s="1">
        <v>327</v>
      </c>
      <c t="s" r="B1" s="2">
        <v>328</v>
      </c>
      <c t="s" r="C1" s="2">
        <v>329</v>
      </c>
    </row>
    <row spans="1:3" r="2">
      <c t="s" r="A2" s="3">
        <v>163</v>
      </c>
    </row>
    <row spans="1:3" r="3">
      <c t="s" r="A3" s="4">
        <v>330</v>
      </c>
      <c t="n" r="B3" s="6">
        <v>7</v>
      </c>
    </row>
    <row spans="1:3" r="4">
      <c t="s" r="A4" s="4">
        <v>331</v>
      </c>
      <c t="n" r="B4" s="7">
        <v>11200</v>
      </c>
      <c t="n" r="C4" s="7">
        <v>11000</v>
      </c>
    </row>
    <row spans="1:3" r="5">
      <c t="s" r="A5" s="4">
        <v>332</v>
      </c>
      <c t="n" r="B5" s="6">
        <v>9500</v>
      </c>
      <c t="n" r="C5" s="6">
        <v>10200</v>
      </c>
    </row>
    <row spans="1:3" r="6">
      <c t="s" r="A6" s="4">
        <v>51</v>
      </c>
      <c t="n" r="B6" s="7">
        <v>168</v>
      </c>
      <c t="n" r="C6" s="7">
        <v>2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3</v>
      </c>
      <c t="s" r="B1" s="2">
        <v>74</v>
      </c>
      <c t="s" r="D1" s="2">
        <v>1</v>
      </c>
    </row>
    <row spans="1:5" r="2">
      <c t="s" r="B2" s="2">
        <v>2</v>
      </c>
      <c t="s" r="C2" s="2">
        <v>75</v>
      </c>
      <c t="s" r="D2" s="2">
        <v>2</v>
      </c>
      <c t="s" r="E2" s="2">
        <v>75</v>
      </c>
    </row>
    <row spans="1:5" r="3">
      <c t="s" r="A3" s="3">
        <v>334</v>
      </c>
    </row>
    <row spans="1:5" r="4">
      <c t="s" r="A4" s="4">
        <v>240</v>
      </c>
      <c t="n" r="B4" s="7">
        <v>1500</v>
      </c>
      <c t="n" r="C4" s="7">
        <v>883</v>
      </c>
      <c t="n" r="D4" s="7">
        <v>1694</v>
      </c>
      <c t="n" r="E4" s="7">
        <v>1088</v>
      </c>
    </row>
    <row spans="1:5" r="5">
      <c t="s" r="A5" s="4">
        <v>335</v>
      </c>
      <c t="n" r="B5" s="6">
        <v>0</v>
      </c>
      <c t="n" r="C5" s="6">
        <v>263</v>
      </c>
      <c t="n" r="D5" s="6">
        <v>300</v>
      </c>
      <c t="n" r="E5" s="6">
        <v>263</v>
      </c>
    </row>
    <row spans="1:5" r="6">
      <c t="s" r="A6" s="4">
        <v>336</v>
      </c>
      <c t="n" r="B6" s="6">
        <v>679</v>
      </c>
      <c t="n" r="C6" s="6">
        <v>208</v>
      </c>
      <c t="n" r="D6" s="6">
        <v>679</v>
      </c>
      <c t="n" r="E6" s="6">
        <v>208</v>
      </c>
    </row>
    <row spans="1:5" r="7">
      <c t="s" r="A7" s="4">
        <v>337</v>
      </c>
      <c t="n" r="B7" s="6">
        <v>-457</v>
      </c>
      <c t="n" r="C7" s="6">
        <v>-267</v>
      </c>
      <c t="n" r="D7" s="6">
        <v>-951</v>
      </c>
      <c t="n" r="E7" s="6">
        <v>-472</v>
      </c>
    </row>
    <row spans="1:5" r="8">
      <c t="s" r="A8" s="4">
        <v>243</v>
      </c>
      <c t="n" r="B8" s="7">
        <v>1722</v>
      </c>
      <c t="n" r="C8" s="7">
        <v>1087</v>
      </c>
      <c t="n" r="D8" s="7">
        <v>1722</v>
      </c>
      <c t="n" r="E8" s="7">
        <v>10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38</v>
      </c>
      <c t="s" r="B1" s="2">
        <v>1</v>
      </c>
    </row>
    <row spans="1:4" r="2">
      <c t="s" r="B2" s="2">
        <v>2</v>
      </c>
      <c t="s" r="C2" s="2">
        <v>75</v>
      </c>
      <c t="s" r="D2" s="2">
        <v>25</v>
      </c>
    </row>
    <row spans="1:4" r="3">
      <c t="s" r="A3" s="3">
        <v>339</v>
      </c>
    </row>
    <row spans="1:4" r="4">
      <c t="s" r="A4" s="4">
        <v>340</v>
      </c>
      <c t="s" r="B4" s="4">
        <v>341</v>
      </c>
    </row>
    <row spans="1:4" r="5">
      <c t="s" r="A5" s="4">
        <v>342</v>
      </c>
      <c t="n" r="B5" s="7">
        <v>0</v>
      </c>
      <c t="n" r="C5" s="7">
        <v>0</v>
      </c>
    </row>
    <row spans="1:4" r="6">
      <c t="s" r="A6" s="4">
        <v>343</v>
      </c>
    </row>
    <row spans="1:4" r="7">
      <c t="s" r="A7" s="3">
        <v>339</v>
      </c>
    </row>
    <row spans="1:4" r="8">
      <c t="s" r="A8" s="4">
        <v>344</v>
      </c>
      <c t="n" r="B8" s="6">
        <v>21</v>
      </c>
      <c t="n" r="D8" s="10">
        <v>22.1</v>
      </c>
    </row>
    <row spans="1:4" r="9">
      <c t="s" r="A9" s="4">
        <v>345</v>
      </c>
      <c t="n" r="B9" s="7">
        <v>1</v>
      </c>
      <c t="n" r="D9" s="10">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r="A1" s="1">
        <v>346</v>
      </c>
      <c t="s" r="B1" s="2">
        <v>74</v>
      </c>
      <c t="s" r="D1" s="2">
        <v>1</v>
      </c>
    </row>
    <row spans="1:5" r="2">
      <c t="s" r="B2" s="2">
        <v>2</v>
      </c>
      <c t="s" r="C2" s="2">
        <v>75</v>
      </c>
      <c t="s" r="D2" s="2">
        <v>2</v>
      </c>
      <c t="s" r="E2" s="2">
        <v>75</v>
      </c>
    </row>
    <row spans="1:5" r="3">
      <c t="s" r="A3" s="3">
        <v>347</v>
      </c>
    </row>
    <row spans="1:5" r="4">
      <c t="s" r="A4" s="4">
        <v>348</v>
      </c>
      <c t="n" r="B4" s="7">
        <v>-1135</v>
      </c>
      <c t="n" r="C4" s="7">
        <v>-386</v>
      </c>
      <c t="n" r="D4" s="7">
        <v>-952</v>
      </c>
      <c t="n" r="E4" s="7">
        <v>-731</v>
      </c>
    </row>
    <row spans="1:5" r="5">
      <c t="s" r="A5" s="4">
        <v>349</v>
      </c>
      <c t="n" r="B5" s="7">
        <v>-362</v>
      </c>
      <c t="n" r="C5" s="7">
        <v>-206</v>
      </c>
      <c t="n" r="D5" s="7">
        <v>-1049</v>
      </c>
      <c t="n" r="E5" s="7">
        <v>-684</v>
      </c>
    </row>
    <row spans="1:5" r="6">
      <c t="s" r="A6" s="4">
        <v>350</v>
      </c>
      <c t="s" r="B6" s="4">
        <v>78</v>
      </c>
      <c t="s" r="C6" s="4">
        <v>78</v>
      </c>
      <c t="s" r="D6" s="4">
        <v>78</v>
      </c>
      <c t="s" r="E6" s="4">
        <v>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1</v>
      </c>
      <c t="s" r="B1" s="2">
        <v>74</v>
      </c>
      <c t="s" r="D1" s="2">
        <v>1</v>
      </c>
    </row>
    <row spans="1:5" r="2">
      <c t="s" r="B2" s="2">
        <v>2</v>
      </c>
      <c t="s" r="C2" s="2">
        <v>75</v>
      </c>
      <c t="s" r="D2" s="2">
        <v>2</v>
      </c>
      <c t="s" r="E2" s="2">
        <v>75</v>
      </c>
    </row>
    <row spans="1:5" r="3">
      <c t="s" r="A3" s="3">
        <v>352</v>
      </c>
    </row>
    <row spans="1:5" r="4">
      <c t="s" r="A4" s="4">
        <v>353</v>
      </c>
      <c t="n" r="D4" s="7">
        <v>193520</v>
      </c>
    </row>
    <row spans="1:5" r="5">
      <c t="s" r="A5" s="4">
        <v>354</v>
      </c>
      <c t="n" r="B5" s="7">
        <v>-1280</v>
      </c>
      <c t="n" r="C5" s="7">
        <v>-154</v>
      </c>
      <c t="n" r="D5" s="6">
        <v>-219</v>
      </c>
      <c t="n" r="E5" s="7">
        <v>-930</v>
      </c>
    </row>
    <row spans="1:5" r="6">
      <c t="s" r="A6" s="4">
        <v>355</v>
      </c>
      <c t="n" r="B6" s="6">
        <v>197760</v>
      </c>
      <c t="n" r="D6" s="6">
        <v>197760</v>
      </c>
    </row>
    <row spans="1:5" r="7">
      <c t="s" r="A7" s="4">
        <v>356</v>
      </c>
    </row>
    <row spans="1:5" r="8">
      <c t="s" r="A8" s="3">
        <v>352</v>
      </c>
    </row>
    <row spans="1:5" r="9">
      <c t="s" r="A9" s="4">
        <v>353</v>
      </c>
      <c t="n" r="D9" s="6">
        <v>-1483</v>
      </c>
    </row>
    <row spans="1:5" r="10">
      <c t="s" r="A10" s="4">
        <v>357</v>
      </c>
      <c t="n" r="D10" s="6">
        <v>-952</v>
      </c>
    </row>
    <row spans="1:5" r="11">
      <c t="s" r="A11" s="4">
        <v>358</v>
      </c>
      <c t="n" r="D11" s="6">
        <v>1049</v>
      </c>
    </row>
    <row spans="1:5" r="12">
      <c t="s" r="A12" s="4">
        <v>354</v>
      </c>
      <c t="n" r="D12" s="6">
        <v>97</v>
      </c>
    </row>
    <row spans="1:5" r="13">
      <c t="s" r="A13" s="4">
        <v>355</v>
      </c>
      <c t="n" r="B13" s="6">
        <v>-1386</v>
      </c>
      <c t="n" r="D13" s="6">
        <v>-1386</v>
      </c>
    </row>
    <row spans="1:5" r="14">
      <c t="s" r="A14" s="4">
        <v>285</v>
      </c>
    </row>
    <row spans="1:5" r="15">
      <c t="s" r="A15" s="3">
        <v>352</v>
      </c>
    </row>
    <row spans="1:5" r="16">
      <c t="s" r="A16" s="4">
        <v>353</v>
      </c>
      <c t="n" r="D16" s="6">
        <v>-2548</v>
      </c>
    </row>
    <row spans="1:5" r="17">
      <c t="s" r="A17" s="4">
        <v>357</v>
      </c>
      <c t="n" r="D17" s="6">
        <v>-316</v>
      </c>
    </row>
    <row spans="1:5" r="18">
      <c t="s" r="A18" s="4">
        <v>358</v>
      </c>
      <c t="n" r="D18" s="6">
        <v>0</v>
      </c>
    </row>
    <row spans="1:5" r="19">
      <c t="s" r="A19" s="4">
        <v>354</v>
      </c>
      <c t="n" r="D19" s="6">
        <v>-316</v>
      </c>
    </row>
    <row spans="1:5" r="20">
      <c t="s" r="A20" s="4">
        <v>355</v>
      </c>
      <c t="n" r="B20" s="6">
        <v>-2864</v>
      </c>
      <c t="n" r="D20" s="6">
        <v>-2864</v>
      </c>
    </row>
    <row spans="1:5" r="21">
      <c t="s" r="A21" s="4">
        <v>359</v>
      </c>
    </row>
    <row spans="1:5" r="22">
      <c t="s" r="A22" s="3">
        <v>352</v>
      </c>
    </row>
    <row spans="1:5" r="23">
      <c t="s" r="A23" s="4">
        <v>353</v>
      </c>
      <c t="n" r="D23" s="6">
        <v>-4031</v>
      </c>
    </row>
    <row spans="1:5" r="24">
      <c t="s" r="A24" s="4">
        <v>357</v>
      </c>
      <c t="n" r="D24" s="6">
        <v>-1268</v>
      </c>
    </row>
    <row spans="1:5" r="25">
      <c t="s" r="A25" s="4">
        <v>358</v>
      </c>
      <c t="n" r="D25" s="6">
        <v>1049</v>
      </c>
    </row>
    <row spans="1:5" r="26">
      <c t="s" r="A26" s="4">
        <v>354</v>
      </c>
      <c t="n" r="D26" s="6">
        <v>-219</v>
      </c>
    </row>
    <row spans="1:5" r="27">
      <c t="s" r="A27" s="4">
        <v>355</v>
      </c>
      <c t="n" r="B27" s="7">
        <v>-4250</v>
      </c>
      <c t="n" r="D27" s="7">
        <v>-42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0</v>
      </c>
      <c t="s" r="B1" s="2">
        <v>2</v>
      </c>
      <c t="s" r="C1" s="2">
        <v>25</v>
      </c>
    </row>
    <row spans="1:3" r="2">
      <c t="s" r="A2" s="4">
        <v>361</v>
      </c>
    </row>
    <row spans="1:3" r="3">
      <c t="s" r="A3" s="3">
        <v>362</v>
      </c>
    </row>
    <row spans="1:3" r="4">
      <c t="s" r="A4" s="4">
        <v>363</v>
      </c>
      <c t="n" r="B4" s="7">
        <v>47</v>
      </c>
      <c t="n" r="C4" s="7">
        <v>51</v>
      </c>
    </row>
    <row spans="1:3" r="5">
      <c t="s" r="A5" s="3">
        <v>364</v>
      </c>
    </row>
    <row spans="1:3" r="6">
      <c t="s" r="A6" s="4">
        <v>363</v>
      </c>
      <c t="n" r="B6" s="6">
        <v>1058</v>
      </c>
      <c t="n" r="C6" s="6">
        <v>1192</v>
      </c>
    </row>
    <row spans="1:3" r="7">
      <c t="s" r="A7" s="4">
        <v>365</v>
      </c>
    </row>
    <row spans="1:3" r="8">
      <c t="s" r="A8" s="3">
        <v>362</v>
      </c>
    </row>
    <row spans="1:3" r="9">
      <c t="s" r="A9" s="4">
        <v>363</v>
      </c>
      <c t="n" r="B9" s="6">
        <v>0</v>
      </c>
      <c t="n" r="C9" s="6">
        <v>0</v>
      </c>
    </row>
    <row spans="1:3" r="10">
      <c t="s" r="A10" s="3">
        <v>364</v>
      </c>
    </row>
    <row spans="1:3" r="11">
      <c t="s" r="A11" s="4">
        <v>363</v>
      </c>
      <c t="n" r="B11" s="6">
        <v>0</v>
      </c>
      <c t="n" r="C11" s="6">
        <v>0</v>
      </c>
    </row>
    <row spans="1:3" r="12">
      <c t="s" r="A12" s="4">
        <v>366</v>
      </c>
    </row>
    <row spans="1:3" r="13">
      <c t="s" r="A13" s="3">
        <v>362</v>
      </c>
    </row>
    <row spans="1:3" r="14">
      <c t="s" r="A14" s="4">
        <v>363</v>
      </c>
      <c t="n" r="B14" s="6">
        <v>47</v>
      </c>
      <c t="n" r="C14" s="6">
        <v>51</v>
      </c>
    </row>
    <row spans="1:3" r="15">
      <c t="s" r="A15" s="3">
        <v>364</v>
      </c>
    </row>
    <row spans="1:3" r="16">
      <c t="s" r="A16" s="4">
        <v>363</v>
      </c>
      <c t="n" r="B16" s="6">
        <v>1058</v>
      </c>
      <c t="n" r="C16" s="6">
        <v>1192</v>
      </c>
    </row>
    <row spans="1:3" r="17">
      <c t="s" r="A17" s="4">
        <v>367</v>
      </c>
    </row>
    <row spans="1:3" r="18">
      <c t="s" r="A18" s="3">
        <v>362</v>
      </c>
    </row>
    <row spans="1:3" r="19">
      <c t="s" r="A19" s="4">
        <v>363</v>
      </c>
      <c t="n" r="B19" s="6">
        <v>0</v>
      </c>
      <c t="n" r="C19" s="6">
        <v>0</v>
      </c>
    </row>
    <row spans="1:3" r="20">
      <c t="s" r="A20" s="3">
        <v>364</v>
      </c>
    </row>
    <row spans="1:3" r="21">
      <c t="s" r="A21" s="4">
        <v>363</v>
      </c>
      <c t="n" r="B21" s="6">
        <v>0</v>
      </c>
      <c t="n" r="C21" s="6">
        <v>0</v>
      </c>
    </row>
    <row spans="1:3" r="22">
      <c t="s" r="A22" s="4">
        <v>368</v>
      </c>
    </row>
    <row spans="1:3" r="23">
      <c t="s" r="A23" s="3">
        <v>362</v>
      </c>
    </row>
    <row spans="1:3" r="24">
      <c t="s" r="A24" s="4">
        <v>369</v>
      </c>
      <c t="n" r="B24" s="6">
        <v>34785</v>
      </c>
      <c t="n" r="C24" s="6">
        <v>34776</v>
      </c>
    </row>
    <row spans="1:3" r="25">
      <c t="s" r="A25" s="4">
        <v>370</v>
      </c>
    </row>
    <row spans="1:3" r="26">
      <c t="s" r="A26" s="3">
        <v>362</v>
      </c>
    </row>
    <row spans="1:3" r="27">
      <c t="s" r="A27" s="4">
        <v>369</v>
      </c>
      <c t="n" r="B27" s="6">
        <v>34785</v>
      </c>
      <c t="n" r="C27" s="6">
        <v>34776</v>
      </c>
    </row>
    <row spans="1:3" r="28">
      <c t="s" r="A28" s="4">
        <v>371</v>
      </c>
    </row>
    <row spans="1:3" r="29">
      <c t="s" r="A29" s="3">
        <v>362</v>
      </c>
    </row>
    <row spans="1:3" r="30">
      <c t="s" r="A30" s="4">
        <v>369</v>
      </c>
      <c t="n" r="B30" s="6">
        <v>0</v>
      </c>
      <c t="n" r="C30" s="6">
        <v>0</v>
      </c>
    </row>
    <row spans="1:3" r="31">
      <c t="s" r="A31" s="4">
        <v>372</v>
      </c>
    </row>
    <row spans="1:3" r="32">
      <c t="s" r="A32" s="3">
        <v>362</v>
      </c>
    </row>
    <row spans="1:3" r="33">
      <c t="s" r="A33" s="4">
        <v>369</v>
      </c>
      <c t="n" r="B33" s="7">
        <v>0</v>
      </c>
      <c t="n" r="C33"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3</v>
      </c>
      <c t="s" r="B1" s="2">
        <v>1</v>
      </c>
    </row>
    <row spans="1:3" r="2">
      <c t="s" r="B2" s="2">
        <v>2</v>
      </c>
      <c t="s" r="C2" s="2">
        <v>75</v>
      </c>
    </row>
    <row spans="1:3" r="3">
      <c t="s" r="A3" s="3">
        <v>374</v>
      </c>
    </row>
    <row spans="1:3" r="4">
      <c t="s" r="A4" s="4">
        <v>375</v>
      </c>
      <c t="n" r="B4" s="7">
        <v>10267</v>
      </c>
      <c t="n" r="C4" s="7">
        <v>8772</v>
      </c>
    </row>
    <row spans="1:3" r="5">
      <c t="s" r="A5" s="4">
        <v>376</v>
      </c>
      <c t="n" r="B5" s="6">
        <v>7136</v>
      </c>
      <c t="n" r="C5" s="6">
        <v>6268</v>
      </c>
    </row>
    <row spans="1:3" r="6">
      <c t="s" r="A6" s="4">
        <v>377</v>
      </c>
      <c t="n" r="B6" s="6">
        <v>0</v>
      </c>
      <c t="n" r="C6" s="6">
        <v>1103</v>
      </c>
    </row>
    <row spans="1:3" r="7">
      <c t="s" r="A7" s="4">
        <v>378</v>
      </c>
      <c t="n" r="B7" s="6">
        <v>1470</v>
      </c>
      <c t="n" r="C7" s="6">
        <v>745</v>
      </c>
    </row>
    <row spans="1:3" r="8">
      <c t="s" r="A8" s="4">
        <v>379</v>
      </c>
      <c t="n" r="B8" s="6">
        <v>0</v>
      </c>
      <c t="n" r="C8" s="6">
        <v>669</v>
      </c>
    </row>
    <row spans="1:3" r="9">
      <c t="s" r="A9" s="4">
        <v>380</v>
      </c>
      <c t="n" r="B9" s="7">
        <v>0</v>
      </c>
      <c t="n" r="C9" s="7">
        <v>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1</v>
      </c>
      <c t="s" r="B1" s="2">
        <v>1</v>
      </c>
    </row>
    <row spans="1:2" r="2">
      <c t="s" r="B2" s="2">
        <v>2</v>
      </c>
    </row>
    <row spans="1:2" r="3">
      <c t="s" r="A3" s="3">
        <v>129</v>
      </c>
    </row>
    <row spans="1:2" r="4">
      <c t="s" r="A4" s="4">
        <v>131</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33</v>
      </c>
    </row>
    <row spans="1:2" r="4">
      <c t="s" r="A4" s="4">
        <v>29</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Nature of Operations, Basis of </vt:lpstr>
      <vt:lpstr>Summary of Significant Accounti</vt:lpstr>
      <vt:lpstr>Inventory</vt:lpstr>
      <vt:lpstr>Property and Equipment and Fiel</vt:lpstr>
      <vt:lpstr>Intangible Assets</vt:lpstr>
      <vt:lpstr>Net Loss per Share</vt:lpstr>
      <vt:lpstr>Accrued Expenses, Other Current</vt:lpstr>
      <vt:lpstr>Segment Disclosures</vt:lpstr>
      <vt:lpstr>Commitments and Contingencies</vt:lpstr>
      <vt:lpstr>Income Taxes</vt:lpstr>
      <vt:lpstr>Stock-Based Compensation</vt:lpstr>
      <vt:lpstr>Stockholders' Equity</vt:lpstr>
      <vt:lpstr>Noncontrolling Interest</vt:lpstr>
      <vt:lpstr>Derivative Instruments and Hedg</vt:lpstr>
      <vt:lpstr>Accumulated Other Comprehensive</vt:lpstr>
      <vt:lpstr>Fair Value Measurements</vt:lpstr>
      <vt:lpstr>Supplemental Cash Flow Informat</vt:lpstr>
      <vt:lpstr>Summary of Significant Accoun23</vt:lpstr>
      <vt:lpstr>Summary of Significant Accoun24</vt:lpstr>
      <vt:lpstr>Inventory (Tables)</vt:lpstr>
      <vt:lpstr>Net Loss per Share (Tables)</vt:lpstr>
      <vt:lpstr>Accrued Expenses, Other Curre27</vt:lpstr>
      <vt:lpstr>Segment Disclosures (Tables)</vt:lpstr>
      <vt:lpstr>Stock-Based Compensation (Table</vt:lpstr>
      <vt:lpstr>Noncontrolling Interest (Tables</vt:lpstr>
      <vt:lpstr>Derivative Instruments and He31</vt:lpstr>
      <vt:lpstr>Accumulated Other Comprehensi32</vt:lpstr>
      <vt:lpstr>Fair Value Measurements (Tables</vt:lpstr>
      <vt:lpstr>Supplemental Cash Flow Inform34</vt:lpstr>
      <vt:lpstr>Nature of Operations, Basis o35</vt:lpstr>
      <vt:lpstr>Summary of Significant Accoun36</vt:lpstr>
      <vt:lpstr>Summary of Significant Accoun37</vt:lpstr>
      <vt:lpstr>Inventory - Components of Inven</vt:lpstr>
      <vt:lpstr>Property and Equipment and Fi39</vt:lpstr>
      <vt:lpstr>Intangible Assets - Additional </vt:lpstr>
      <vt:lpstr>Net Loss per Share - Schedule o</vt:lpstr>
      <vt:lpstr>Accrued Expenses, Other Curre42</vt:lpstr>
      <vt:lpstr>Accrued Expenses, Other Curre43</vt:lpstr>
      <vt:lpstr>Accrued Expenses, Other Curre44</vt:lpstr>
      <vt:lpstr>Segment Disclosures - Additiona</vt:lpstr>
      <vt:lpstr>Segment Disclosures - Summary o</vt:lpstr>
      <vt:lpstr>Segment Disclosures - Summary47</vt:lpstr>
      <vt:lpstr>Income Taxes - Additional Infor</vt:lpstr>
      <vt:lpstr>Stock-Based Compensation - Summ</vt:lpstr>
      <vt:lpstr>Stock-Based Compensation - Addi</vt:lpstr>
      <vt:lpstr>Stockholders' Equity - Addition</vt:lpstr>
      <vt:lpstr>Noncontrolling Interest - Addit</vt:lpstr>
      <vt:lpstr>Noncontrolling Interest - Sched</vt:lpstr>
      <vt:lpstr>Derivative Instruments and He54</vt:lpstr>
      <vt:lpstr>Derivative Instruments and He55</vt:lpstr>
      <vt:lpstr>Accumulated Other Comprehensi56</vt:lpstr>
      <vt:lpstr>Fair Value Measurements - Sched</vt:lpstr>
      <vt:lpstr>Supplemental Cash Flow Inform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3:34Z</dcterms:created>
  <dcterms:modified xmlns:dcterms="http://purl.org/dc/terms/" xmlns:xsi="http://www.w3.org/2001/XMLSchema-instance" xsi:type="dcterms:W3CDTF">2016-08-04T16:43:34Z</dcterms:modified>
  <dc:title xmlns:dc="http://purl.org/dc/elements/1.1/">Untitled</dc:title>
  <dc:description xmlns:dc="http://purl.org/dc/elements/1.1/"/>
  <dc:subject xmlns:dc="http://purl.org/dc/elements/1.1/"/>
  <cp:keywords/>
  <cp:category/>
</cp:coreProperties>
</file>